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Going Concern" sheetId="10" r:id="rId10"/>
    <s:sheet name="Significant Accounting Policies" sheetId="11" r:id="rId11"/>
    <s:sheet name="Intangible Assets and Contingen" sheetId="12" r:id="rId12"/>
    <s:sheet name="Notes Payable" sheetId="13" r:id="rId13"/>
    <s:sheet name="Stockholders' Deficiency" sheetId="14" r:id="rId14"/>
    <s:sheet name="Stock Options" sheetId="15" r:id="rId15"/>
    <s:sheet name="Related Party Transactions" sheetId="16" r:id="rId16"/>
    <s:sheet name="Settlement" sheetId="17" r:id="rId17"/>
    <s:sheet name="Subsequent Events" sheetId="18" r:id="rId18"/>
    <s:sheet name="Significant Accounting Polici19" sheetId="19" r:id="rId19"/>
    <s:sheet name="Significant Accounting Polici20" sheetId="20" r:id="rId20"/>
    <s:sheet name="Notes Payable (Tables)" sheetId="21" r:id="rId21"/>
    <s:sheet name="Stock Options (Tables)" sheetId="22" r:id="rId22"/>
    <s:sheet name="Nature of Business (Details Nar" sheetId="23" r:id="rId23"/>
    <s:sheet name="Going Concern (Details Narrativ" sheetId="24" r:id="rId24"/>
    <s:sheet name="Significant Accounting Polici25" sheetId="25" r:id="rId25"/>
    <s:sheet name="Significant Accounting Polici26" sheetId="26" r:id="rId26"/>
    <s:sheet name="Intangible Assets and Conting27" sheetId="27" r:id="rId27"/>
    <s:sheet name="Notes Payable - Notes Payable (" sheetId="28" r:id="rId28"/>
    <s:sheet name="Notes Payable - Notes Payable R" sheetId="29" r:id="rId29"/>
    <s:sheet name="Notes Payable (Details Narrativ" sheetId="30" r:id="rId30"/>
    <s:sheet name="Stockholders Deficiency (Detail" sheetId="31" r:id="rId31"/>
    <s:sheet name="Stock Options - Summary of Stoc" sheetId="32" r:id="rId32"/>
    <s:sheet name="Stock Options - Additional info" sheetId="33" r:id="rId33"/>
    <s:sheet name="Stock Options (Details Narrativ" sheetId="34" r:id="rId34"/>
    <s:sheet name="Related Party Transactions (Det" sheetId="35" r:id="rId35"/>
    <s:sheet name="Settlement (Details Narrative)"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347">
  <si>
    <t>Document and Entity Information</t>
  </si>
  <si>
    <t>3 Months Ended</t>
  </si>
  <si>
    <t>Sep. 30, 2016shares</t>
  </si>
  <si>
    <t>Document And Entity Information</t>
  </si>
  <si>
    <t>Entity Registrant Name</t>
  </si>
  <si>
    <t>VERITEC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Unaudited) - USD ($)</t>
  </si>
  <si>
    <t>Sep. 30, 2016</t>
  </si>
  <si>
    <t>Jun. 30, 2016</t>
  </si>
  <si>
    <t>Current Assets:</t>
  </si>
  <si>
    <t>Cash</t>
  </si>
  <si>
    <t>Accounts receivable</t>
  </si>
  <si>
    <t>Prepaid expenses</t>
  </si>
  <si>
    <t>Total Current Assets</t>
  </si>
  <si>
    <t>Equipment, net</t>
  </si>
  <si>
    <t>Intangibles, net</t>
  </si>
  <si>
    <t>Total Assets</t>
  </si>
  <si>
    <t>Current Liabilities:</t>
  </si>
  <si>
    <t>Notes payable</t>
  </si>
  <si>
    <t>Notes payable - related party</t>
  </si>
  <si>
    <t>Accounts payable</t>
  </si>
  <si>
    <t>Accounts payable - related party</t>
  </si>
  <si>
    <t>Customer deposits</t>
  </si>
  <si>
    <t xml:space="preserve"> </t>
  </si>
  <si>
    <t>Deferred revenues</t>
  </si>
  <si>
    <t>Payroll tax liabilities</t>
  </si>
  <si>
    <t>Accrued expens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 as of September 30, 2016 and June 30, 2016</t>
  </si>
  <si>
    <t>Common stock, par value $.01; authorized 50,000,000 shares, 39,538,007 shares issued and outstanding as of September 30, 2016 and June 30, 2016</t>
  </si>
  <si>
    <t>Common stock to be issued, 955,000 shares and 940,000 shares, respectively</t>
  </si>
  <si>
    <t>Additional paid-in capital</t>
  </si>
  <si>
    <t>Accumulated deficit</t>
  </si>
  <si>
    <t>Total Stockholders' Deficiency</t>
  </si>
  <si>
    <t>Total Liabilities and Stockholders' Deficiency</t>
  </si>
  <si>
    <t>Condensed Consolidated 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Series H Convertible</t>
  </si>
  <si>
    <t>Condensed Consolidated Statements of Operations (Unaudited) - USD ($)</t>
  </si>
  <si>
    <t>Sep. 30, 2015</t>
  </si>
  <si>
    <t>Revenue:</t>
  </si>
  <si>
    <t>Mobile banking technology revenue</t>
  </si>
  <si>
    <t>Barcode technology revenue</t>
  </si>
  <si>
    <t>Other revenue, related party</t>
  </si>
  <si>
    <t>Total revenue</t>
  </si>
  <si>
    <t>Cost of Sales</t>
  </si>
  <si>
    <t>Gross Profit</t>
  </si>
  <si>
    <t>Operating Expenses:</t>
  </si>
  <si>
    <t>General and administrative</t>
  </si>
  <si>
    <t>Sales and marketing</t>
  </si>
  <si>
    <t>Research and development</t>
  </si>
  <si>
    <t>Total Operating Expenses</t>
  </si>
  <si>
    <t>Loss from Operations</t>
  </si>
  <si>
    <t>Other Expense:</t>
  </si>
  <si>
    <t>Gain on settlement</t>
  </si>
  <si>
    <t>Interest expense and financing costs, including $40,265 and $655,265, respectively, to related parties</t>
  </si>
  <si>
    <t>Total Other Expense</t>
  </si>
  <si>
    <t>Net Income (Loss)</t>
  </si>
  <si>
    <t>Net Income (Loss) Per Common Share</t>
  </si>
  <si>
    <t>Basic</t>
  </si>
  <si>
    <t>Diluted</t>
  </si>
  <si>
    <t>Weighted Average Number of Shares Outstanding</t>
  </si>
  <si>
    <t>Condensed Consolidated Statements of Operations (Parenthetical) - USD ($)</t>
  </si>
  <si>
    <t>Income Statement [Abstract]</t>
  </si>
  <si>
    <t>Interest expense, related parties</t>
  </si>
  <si>
    <t>Condensed Consolidated Statements of Stockholders' Deficiency (Unaudited)</t>
  </si>
  <si>
    <t>Sep. 30, 2016USD ($)shares</t>
  </si>
  <si>
    <t>Preferred Stock</t>
  </si>
  <si>
    <t>Beginning balance, Shares | shares</t>
  </si>
  <si>
    <t>Beginning balance, Amount</t>
  </si>
  <si>
    <t>Beneficial conversion feature on issuance of convertible notes payable</t>
  </si>
  <si>
    <t>Net Income</t>
  </si>
  <si>
    <t>Ending balance, Shares | shares</t>
  </si>
  <si>
    <t>Ending balance, Amount</t>
  </si>
  <si>
    <t>Common Stock</t>
  </si>
  <si>
    <t>Common Stock to be Issued</t>
  </si>
  <si>
    <t>Additional Paid-In Capital</t>
  </si>
  <si>
    <t>Accumulated Deficit</t>
  </si>
  <si>
    <t>Condensed Consolidated Statements of Cash Flows (Unaudited) - USD ($)</t>
  </si>
  <si>
    <t>24 Months Ended</t>
  </si>
  <si>
    <t>CASH FLOWS FROM OPERATING ACTIVITIES</t>
  </si>
  <si>
    <t>Adjustments to reconcile net income (loss) to net cash provided by (used in) operating activities</t>
  </si>
  <si>
    <t>Depreciation</t>
  </si>
  <si>
    <t>Amortization</t>
  </si>
  <si>
    <t>Allowance for inventory obsolescence</t>
  </si>
  <si>
    <t>Shares to be issued for services</t>
  </si>
  <si>
    <t>Beneficial conversion feature on issuance of convertible notes payable - related party</t>
  </si>
  <si>
    <t>Fair value of shares issued as inducement for conversion of notes payable</t>
  </si>
  <si>
    <t>Modification cost of conversion feature of note payable</t>
  </si>
  <si>
    <t>Interest accrued on notes payable</t>
  </si>
  <si>
    <t>Changes in operating assets and liabilities:</t>
  </si>
  <si>
    <t>Restricted cash</t>
  </si>
  <si>
    <t>Inventories</t>
  </si>
  <si>
    <t>Accounts payables and accrued expenses</t>
  </si>
  <si>
    <t>Net cash used in operating activities</t>
  </si>
  <si>
    <t>CASH FLOWS FROM FINANCING ACTIVITIES</t>
  </si>
  <si>
    <t>Proceeds from convertible notes payable - related party</t>
  </si>
  <si>
    <t>Proceeds from notes payable, related party</t>
  </si>
  <si>
    <t>Payments on notes payable, related party</t>
  </si>
  <si>
    <t>Net cash provided by financing activities</t>
  </si>
  <si>
    <t>NET DECREASE IN CASH</t>
  </si>
  <si>
    <t>CASH AT BEGINNING OF YEAR</t>
  </si>
  <si>
    <t>CASH AT END OF YEAR</t>
  </si>
  <si>
    <t>SUPPLEMENTAL DISCLOSURE OF CASH FLOW INFORMATION</t>
  </si>
  <si>
    <t>Cash paid for interest</t>
  </si>
  <si>
    <t>NON CASH INVESTING AND FINANCING ACTIVITIES</t>
  </si>
  <si>
    <t>Related party capital contribution on sale of assets offset to related party notes payable balance</t>
  </si>
  <si>
    <t>Conversion of notes payable into common stock</t>
  </si>
  <si>
    <t>Reclassification of customer deposit to accounts payable</t>
  </si>
  <si>
    <t>Nature of Business</t>
  </si>
  <si>
    <t>Organization, Consolidation and Presentation of Financial Statements [Abstract]</t>
  </si>
  <si>
    <t>NOTE 1  NATURE OF BUSINESS AND BASIS
OF PRESENTATION The Company Veritec, Inc. (Veritec) was formed in the State
of Nevada on September 8, 1982. Veritecs wholly owned subsidiaries include Vcode Holdings, Inc. (Vcode®) and Veritec
Financial Systems, Inc. (VTFS) (collectively the Company). Nature of Business The Company is primarily engaged in the development,
marketing, sales and licensing of products and rendering of professional services related to its mobile banking solutions. Prior
to its sale on September 30, 2015, the Company was also focused on its proprietary two-dimensional matrix symbology (also commonly
referred to as two-dimensional barcodes or 2D barcodes). Mobile Banking Solutions In January 12, 2009, Veritec formed VTFS, a
Delaware corporation, to bring its Mobile Banking Technology, products and related professional services to market. In 2009 through
2016, the Company has had agreements with various banks, including Security First Bank (terminated in October 2010), Palm Desert
National Bank (which was later assigned to First California Bank and subsequently Pacific Western Bank that terminated in June
2013), and Central Bank of Kansas City (CBKC). Late in the fiscal year ended June 30, 2016, the relationship between
CBKC and the Company ended and the Company is currently seeking a bank to sponsor its Prepaid Card programs (see below). As a Cardholder
Independent Sales Organization, Veritec is able to promote and sell Visa branded card programs. As a Third-Party Servicer, Veritec
provides back-end cardholder transaction processing services for Visa branded card programs on behalf of its sponsoring bank. The
Company has a portfolio of five United States and eight foreign patents. In addition, we have seven U.S. and twenty-eight
foreign pending patent applications. On September 22, 2016, the Company announced
that it has entered into a Non-Binding Letter of Intent (LOI) to acquire all of Flathead Bancorporation, Inc.s
(FB) issued and outstanding shares. FB is the majority owner of First Citizens Bank of Polson, Montana (Citizens
Bank). If the Company is successful with its proposal to FB, the Company plans to use its mobile banking technology products
and services with Citizens Bank. Under the proposed terms of the LOI, Veritec
would acquire 9.9 percent of FBs issued and outstanding shares for $320,000 at the closing date. Veritec plans to purchase
the remaining 90.1 percent of FBs outstanding common shares within three years of the closing date for $2,880,000. The total
purchase price for FBs outstanding common shares (including the 9.9 percent discussed above) would be $3,200,000 and is
subject to, among other things, Veritec being able to obtain funding and obtain regulatory approval from applicable banking authorities.
The Company currently plans to raise funds from investors by issuing its common shares, debt, or both. There is no assurance that
the Company can be successful in raising such funds, or if the Company is successful in raising such funds from sales of common
shares, the terms of these sales may cause significant dilution to existing holders of common stock. Pursuant to the LOI, Veritec would also provide
loans to FB to be used for capital purposes of $280,000 at the closing date, $500,000 on or before January 31, 2017 and $400,000
on or before April 1, 2017, for a total of $1,180,000. The loans would mature in five years and require annual interest only payments
at interest rates to be determined. The Company anticipates completing an agreement with FB and making its initial investment of
$320,000 and initial loan payment of $280,000, or an aggregate of $600,000, by December 2016. The Company anticipates that The
Matthews Group (see Note 7), owned 50% by Ms. Van Tran, the Companys CEO, and 50% by Larry Johanns, a significant stockholder
of the Company, will loan the Company the necessary funds to accomplish its initial planned transactions with FB. Barcode Technology (Sold September 30,
2015) The Companys Barcode Technology was
originally invented by the founders of Veritec and as a product identification system for identification and tracking of manufactured
parts, components and products mostly in the liquid crystal display (LCD) markets and is ideal for secure identification documents,
financial cards, medical records and other high security applications. Veritec developed software to send, store, display, and
read Barcode Technology on a mobile phone. On September 30, 2015, the Company sold all of its assets of its Barcode Technology,
which was comprised solely of its intellectual property. The sale allows the Company to focus its efforts solely on its growing
Mobile Banking Technology (See Note 7). Joint Venture Agreement On January 17, 2016, Veritec Inc. (the Company)
entered into an agreement with Vietnam Alliance Capital (VAC), which is domiciled in Vietnam, to form a joint venture
(JV) to operate a debit card business in Vietnam. The JV will be named Veritec Asia. The Company will be a 30% member
in the JV and VAC will be a 70% member in the JV. Pursuant to the agreement, the Company will grant a license of certain products
to the JV, and provide certain technologies and technological support to the JV. VAC will manage, control, and conduct its day-to-day
business and development activities. In addition VAC has agreed to raise all funds to capitalize the JV. As of September 30, 2016,
the JV has not received funding and anticipates receipt of funding in fiscal year 2017.</t>
  </si>
  <si>
    <t>Basis of Presentation</t>
  </si>
  <si>
    <t>Accounting Policies [Abstract]</t>
  </si>
  <si>
    <t>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three month periods ended September 30, 2016 are not necessarily indicative of the results that may be expected for the year
ending June 30, 2017. The consolidated balance sheet information as of June 30, 2016 was derived from the Companys audited
consolidated financial statements as of and for the year ended June 30, 2016 included in the Companys Annual Report on Form
10-K filed with the Securities and Exchange Commission (the SEC) on September 26, 2016. These financial statements
should be read in conjunction with that report.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 The accompanying condensed consolidated
financial statements include the accounts of Veritec, VCode, and VTFS. Inter-company transactions and balances were eliminated
in consolidation.</t>
  </si>
  <si>
    <t>Going Concern</t>
  </si>
  <si>
    <t>GOING CONCERN The accompanying consolidated financial statements
have been prepared assuming the Company will continue as a going concern, which contemplates the realization of assets and satisfaction
of liabilities in the normal course of business. During the three months ended September 30, 2016, the Company used cash in operating
activities of $265,220, and at September 30, 2016, the Company had a working capital deficit of $2,990,904 and a stockholders
deficiency of $3,081,664. In addition, as of September 30, 2016, the Company is delinquent in payment of $727,997 of its notes
payable and is also delinquent in payment of $151,700 in payroll taxes and accrued interest and penalties. These factors, among
others, raise substantial doubt about our ability to continue as a going concern. The Companys independent registered public
accounting firm, in its report on our June 30, 2016 financial statements, has raised substantial doubt about the Companys
ability to continue as a going concern. The Companys financial statements do not include any adjustments that might result
from the outcome of this uncertainty be necessary should we be unable to continue as a going concern. The Company believes it will require additional
funds to continue its operations through fiscal 2017 and to continue to develop its existing projects and plans to raise such funds
by finding additional investors to purchase the Companys securities, generating sufficient sales revenue, implementing major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solidated financial statements
do not include any adjustments that may result from this uncertainty.</t>
  </si>
  <si>
    <t>Significant Accounting Policies</t>
  </si>
  <si>
    <t>NOTE 2  SIGNIFICANT ACCOUNTING POLICIES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based
compensation. Revenue Recognition Revenues from licenses and identification cards
are recognized when the product is shipped, the Company no longer has any service or other continuing obligations, and collection
is reasonably assured. The process typically begins with a customer purchase order detailing its specifications so the Company
can import its software into the customer's hardware. Once importation is completed, if the customer only wishes to purchase a
license, the Company typically transmits the software to the customer via the Internet. Revenue is recognized at that point. If
the customer requests both license and hardware, the software is imported into the hardware and once the process is complete, the
product is shipped, and revenue is recognized at time of shipment. Once the software and/or other products are either shipped or
transmitted, the customers do not have a right of refusal or return. Under some conditions, the customers remit payment prior to
the Company having completed importation of the software. In these instances, the Company delays revenue recognition and reflects
the prepayments as customer deposits. The Company, as a processor and a distributor,
recognizes revenue from transaction fees charged cardholders for the use of its issued mobile debit cards. The fees are recognized
on a monthly basis after all cardholder transactions have been summarized and reconciled with third party processors. 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ompany had no such assets or liabilities recorded to be valued
on the basis above at September 30, 2016 or June 30, 2016. The carrying amounts reported in the consolidated
balance sheets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 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months ended September 30, 2016
and 2015, the calculations of basic and diluted loss per share are the same because potential dilutive securities would have an
anti-dilutive effect. At September 30, 2016, the Companys Series H Preferred Stock, Convertible Notes Payable and Options
were antidilutive because their exercise prices and conversion prices were out of the money. As of September 30, 2016 and 2015, we excluded
the outstanding securities summarized below, which entitle the holders thereof to acquire shares of common stock, from our calculation
of earnings per share, as their effect would have been anti-dilutive.
As of September 30,
2016 2015
Series H Preferred Stock 10,000 10,000
Convertible Notes Payable 12,298,052 5,452,696
Options 2,500,000 2,510,000
Total 14,808,052 7,792,696 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did not have cash balances in excess of the guarantee during
the three months ended September 30, 2016. Major Customers During the three months ended September 30,
2016, the Company had four customers that represented an aggregate of 78% (33%, 19%, 15% and 11%) of our revenue. During the three
months ended September 30, 2015, the Company had one customer that represented 12% of our revenue. Foreign Revenues The Company had no foreign revenues during
the three months ended September 30, 2016. During the three months ended September 30, 2015, foreign revenues accounted for 65%
(20% Taiwan, 18% China, 10% Korea, and 17% others) of the Companys total revenues. Recent Accounting Pronouncements In May 2014, the Financial Accounting Standards
Board (FASB) issued Accounting Standards Update (ASU) No. 2014-09, Revenue from Contracts with Customers In February 2016, the FASB issued ASU No. 2016-02,
Leas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tangible Assets and Contingent Earnout Liability</t>
  </si>
  <si>
    <t>Business Combinations [Abstract]</t>
  </si>
  <si>
    <t>Acquisition</t>
  </si>
  <si>
    <t>NOTE 3  INTANGIBLE ASSETS AND CONTINGENT
EARNOUT LIABILITY On September 30, 2014, the Company and Tangible
Payments LLC, a Maryland Limited Liability Company, entered into an Asset Purchase Agreement pursuant to which the Company acquired
certain assets and liabilities of the Tangible Payments LLC. Tangible Payments LLC developed online payment technology that encrypts
sensitive information securely between customers and merchants during online transactions. The purchase price for the acquisition was
comprised of 250,000 shares of restricted common stock of Veritec valued at $37,500, issued on closing, and an earnout payment
of $155,000 for an aggregate purchase price of $192,500. The earnout payment is payable on a monthly basis from the net profits
derived from the acquired assets commencing three months after the closing. The earnout payment is accelerated and the balance
of the earnout payment shall be due in full at such time as Veritec receives equity investments aggregating $1.3 million. From
the date of the acquisition and up to September 30, 2016, there was no net profit derived from the acquired assets and accordingly,
no payments were made on the earnout. The Company assigned $192,500 of the purchase
price to contract commitments which are amortized over a three year period. As of September 30, 2016 and June 30, 2016, the unamortized
balance of contract commitments was $64,170 and $80,208, respectively. For the three months ended September 30, 2016 and 2015,
the Company recorded $16,038 and $16,042 of amortization expense, respectively, related to this intangible which is included in
general and administrative expense in the accompanying Condensed Consolidated Statements of Operations.</t>
  </si>
  <si>
    <t>Notes Payable</t>
  </si>
  <si>
    <t>Debt Disclosure [Abstract]</t>
  </si>
  <si>
    <t xml:space="preserve">NOTE 4  NOTES PAYABLE Notes payable Notes payable includes accrued interest and
consists of the following at September 30, 2016 and June 30, 2016:
September 30, 2016 June 30, 2016
(a) Convertible notes $ 198,021 $ 195,655
(b) Notes payable 357,099 352,729
Total notes - third parties $ 555,120 $ 548,384 (a) At June 30, 2016, convertible notes totaled
$195,655. During the three months ended September 30, 2016, accrued interest increased by $2,366, and at September 30, 2016, convertible
notes totaled $198,021. The notes are unsecured, and interest is at various rates ranging up to 10% per annum. At September 30,
2016, $161,507 of the notes are in default, and the balance of $36,514 is due on demand. At September 30, 2016, the notes are convertible
into 980,278 shares of the Companys common stock at conversion prices ranging from $0.08 per share to $0.30 per share. (b) At June 30, 2016, notes payable totaled
$352,729. During the three months ended September 30, 2016, accrued interest increased by $4,370, and at September 30, 2016, notes
payable totaled $357,099. $322,816 of notes are secured by the Companys intellectual property, and $34,283 of notes are
unsecured. Interest is at various rates ranging up to 10% per annum. The notes were due on various dates through 2011 or on demand
and at September 30, 2016, the Company was in default on notes totaling $321,586. Notes payable-related party Notes payable-related includes accrued interest
and consists of the following at September 30, 2016 and June 30, 2016:
September 30, 2016
June 30, 2016
(c) Convertible notes-The Matthews Group 898,841 751,498
(d) Notes payable-The Matthews Group 338,925 216,648
(e)Convertible notes-other related 152,254 513,065
Notes payable-other related  3,000
Total notes-related party 1,390,020 1,484,211 (c) The Matthews Group (see Note 7) is owned
50% by Ms. Van Tran, the Companys CEO, and 50% by Larry Johanns, a significant stockholder of the Company. At June 30, 2016,
convertible notes due to The Matthews Group totaled $751,498. During the three months ended September 30, 2016, $124,000 of convertible
notes were issued to The Matthews Group, and accrued interest increased by $23,343. At September 30, 2016, convertible notes-The
Matthews Group totaled $898,841. The notes are unsecured, and interest is at various rates ranging up to 10% per annum. At September
30, 2016, $40,000 of the notes are in default, and the balance of $858,841 are due on demand. At September 30, 2016, the notes
are convertible into 10,810,261 shares of the Companys common stock at conversion prices ranging from $0.08 per share to
$0.30 per share. During the three months ended September 30, 2016, the market price on the date some of the notes were issued was
in excess of the conversion price, and as a result the Company recorded a beneficial conversion feature on issuance of the notes
of $8,750 which is included as interest expense for the three months ended September 30, 2016. (d) At June 30, 2016, notes payable due to
The Matthews Group totaled $216,648. During the three months ended September 30, 2016, $114,987 of notes payable were issued to
The Matthews Group, and accrued interest increased by $7,290. At September 30, 2016, notes payable-The Matthews Group totaled $338,925.
The notes are unsecured, interest is at 10% per annum, and are due on demand. The notes were made in relation to a management services
agreement with The Matthews Group (see Note 7). (e)
At June 30, 2016, convertible notes due other related parties totaled $513,065. During the three months ended September 30, 2016,
accrued interest increased by $875, and loans aggregating $361,686 were settled (see Note 8). At September 30, 2016 convertible
notes due other related parties totaled $152,254. The notes are unsecured, and interest is at various rates ranging up to 8% per
annum, were due in 2010 and are currently in default. </t>
  </si>
  <si>
    <t>Stockholders' Deficiency</t>
  </si>
  <si>
    <t>Equity [Abstract]</t>
  </si>
  <si>
    <t>Stockholders' Equity (Deficit)</t>
  </si>
  <si>
    <t>NOTE 5 - STOCKHOLDERS DEFICIENCY Common Stock to be issued In July 2014 through June 2016, the Company
granted 70,000 shares of the Companys common stock to consultants for services valued at $9,500. In addition, the Company
granted 75,000 shares of the Companys common stock to the Companys directors in 2012 valued at $3,000. As of September
30, 2016 and June 30, 2016, the 145,000 shares of common stock with an aggregate value of $12,500 have not been issued and are
reflected as common shares to be issued in the accompanying consolidated balance sheet.</t>
  </si>
  <si>
    <t>Stock Options</t>
  </si>
  <si>
    <t>Disclosure of Compensation Related Costs, Share-based Payments [Abstract]</t>
  </si>
  <si>
    <t>Stock-Based Compensation</t>
  </si>
  <si>
    <t>NOTE 6  STOCK OPTIONS Stock Options A summary of stock options for the three months
ended September 30, 2016 is as follows:
Number of Weighted - Average
Shares Exercise Price
Outstanding at June 30, 2015 2,510,000 $0.08
Granted  $0.00
Forfeited (10,000) $0.08
Outstanding at September 30, 2016 2,500,000 $0.08
Exercisable at September 30, 2016 2,500,000 $0.08 At September 30, 2016, the Company had 2,500,000
of options outstanding and exercisable. There were no options granted during the three months ended September 30, 2016 and the
Company recognized no stock-based compensation expense related to stock options during the three months ended September 30, 2016
and 2015, respectively. As of September 30, 2016, there was no remaining unrecognized compensation costs related to stock options,
and there was no intrinsic value of these options. Additional information regarding options
outstanding as of September 30, 2016 is as follows:
Options Outstanding at September 30, 2016 Options Exercisable at September 30, 2016
Weighted
Average Weighted Weighted
Number of Remaining Average Number of Average
Range of Shares Contractual Life Exercise Shares Exercise
Exercise Outstanding (Years) Price Exercisable Price
$0.13 - $1.45 2,500,000 3.50 $0.08 2,500,000 $0.08
2,500,000 2,500,000 The weighted-average remaining contractual
life of stock options outstanding and exercisable at September 30, 2016 is 3.50 years.</t>
  </si>
  <si>
    <t>Related Party Transactions</t>
  </si>
  <si>
    <t>Related Party Transactions [Abstract]</t>
  </si>
  <si>
    <t>NOTE 10. RELATED PARTY TRANSACTIONS The Company has relied on The Matthews Group,
LLC, owned 50% by Ms. Van Tran, the Companys CEO/Executive Chair and a director, and 50% by Larry Johanns, a significant
stockholder of the Company, for funding (see Note 7). The Company also leases its office facilities from Ms. Van Tran. For the
three months ended September 30, 2015 and 2014, rental payments to Ms. Van Tran totaled $12,750 and $12,750, respectively. During the year ended June 30, 2015, the Company
received various unsecured, non-interest bearing, due on demand advances from its CEO Ms. Van Tran, a related party. No additional
advances were received from Ms. Tran during the three months ended September 30, 2015. The balances due Ms. Tran as of September
30, 2015 and June 30, 2015 were $96,110 and $96,110, respectively. These advances have been classified as accounts payable, related
party on the accompanying consolidated balance sheets.</t>
  </si>
  <si>
    <t>Settlement</t>
  </si>
  <si>
    <t>Notes to Financial Statements</t>
  </si>
  <si>
    <t>NOTE 8  SETTLEMENT On September 21,
2016, the Company entered into a settlement agreement with an individual who was a former officer of the Company. The individual
had loaned the Company $250,000 in prior years and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361,686 (see Note 4),
a note payable of $3,000, and return the 500,000 shares of common stock issued to him. In turn, the Company agreed to release
and discharge the individual against all claims arising on or prior to the date of the settlement agreement. The Company
recorded this as a gain on settlement of $364,686 for the three months ended September 30, 2016. As of September 30, 2016, the
shares have not been relinquished. When the Company receives the shares, it will record a cancellation of shares.</t>
  </si>
  <si>
    <t>Subsequent Events</t>
  </si>
  <si>
    <t>Subsequent Events [Abstract]</t>
  </si>
  <si>
    <t>NOTE 9  SUBSEQUENT EVENTS During October 2016, The Matthews Group loaned
the Company $200,000 and the Company paid-in-full its remaining balance owed of $151,700 for delinquent payroll taxes and accrued
interest and penalties. The notes are unsecured, interest is at 10% per annum, and are due on demand.</t>
  </si>
  <si>
    <t>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based
compensation.</t>
  </si>
  <si>
    <t>Revenue Recognition</t>
  </si>
  <si>
    <t>Revenue Recognition Revenues from licenses and identification cards
are recognized when the product is shipped, the Company no longer has any service or other continuing obligations, and collection
is reasonably assured. The process typically begins with a customer purchase order detailing its specifications so the Company
can import its software into the customer's hardware. Once importation is completed, if the customer only wishes to purchase a
license, the Company typically transmits the software to the customer via the Internet. Revenue is recognized at that point. If
the customer requests both license and hardware, the software is imported into the hardware and once the process is complete, the
product is shipped, and revenue is recognized at time of shipment. Once the software and/or other products are either shipped or
transmitted, the customers do not have a right of refusal or return. Under some conditions, the customers remit payment prior to
the Company having completed importation of the software. In these instances, the Company delays revenue recognition and reflects
the prepayments as customer deposits. The Company, as a processor and a distributor,
recognizes revenue from transaction fees charged cardholders for the use of its issued mobile debit cards. The fees are recognized
on a monthly basis after all cardholder transactions have been summarized and reconciled with third party processors.</t>
  </si>
  <si>
    <t>Fair Value of Financial Instruments</t>
  </si>
  <si>
    <t>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ompany had no such assets or liabilities recorded to be valued
on the basis above at September 30, 2016 or June 30, 2016. The carrying amounts reported in the consolidated
balance sheets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t>
  </si>
  <si>
    <t>Net Income (Loss) per Common Share</t>
  </si>
  <si>
    <t xml:space="preserve">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months ended September 30, 2016
and 2015, the calculations of basic and diluted loss per share are the same because potential dilutive securities would have an
anti-dilutive effect. At September 30, 2016, the Companys Series H Preferred Stock, Convertible Notes Payable and Options
were antidilutive because their exercise prices and conversion prices were out of the money. As of September 30, 2016 and 2015, we excluded
the outstanding securities summarized below, which entitle the holders thereof to acquire shares of common stock, from our calculation
of earnings per share, as their effect would have been anti-dilutive.
As of September 30,
2016 2015
Series H Preferred Stock 10,000 10,000
Convertible Notes Payable 12,298,052 5,452,696
Options 2,500,000 2,510,000
Total 14,808,052 7,792,696 </t>
  </si>
  <si>
    <t>Concentrations</t>
  </si>
  <si>
    <t>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did not have cash balances in excess of the guarantee during
the three months ended September 30, 2016.</t>
  </si>
  <si>
    <t>Major Customers</t>
  </si>
  <si>
    <t>Major Customers During the three months ended September 30,
2016, the Company had four customers that represented an aggregate of 78% (33%, 19%, 15% and 11%) of our revenue. During the three
months ended September 30, 2015, the Company had one customer that represented 12% of our revenue.</t>
  </si>
  <si>
    <t>Foreign Revenues</t>
  </si>
  <si>
    <t>Foreign Revenues The Company had no foreign revenues during
the three months ended September 30, 2016. During the three months ended September 30, 2015, foreign revenues accounted for 65%
(20% Taiwan, 18% China, 10% Korea, and 17% others) of the Companys total revenues.</t>
  </si>
  <si>
    <t>Recent Accounting Pronouncements</t>
  </si>
  <si>
    <t>Recent Accounting Pronouncements In May 2014, the Financial Accounting Standards
Board (FASB) issued Accounting Standards Update (ASU) No. 2014-09, Revenue from Contracts with Customers In February 2016, the FASB issued ASU No. 2016-02,
Leas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Summary of securities excluded from EPS calculation</t>
  </si>
  <si>
    <t xml:space="preserve">As of September 30,
2016 2015
Series H Preferred Stock 10,000 10,000
Convertible Notes Payable 12,298,052 5,452,696
Options 2,500,000 2,510,000
Total 14,808,052 7,792,696 </t>
  </si>
  <si>
    <t>Notes Payable (Tables)</t>
  </si>
  <si>
    <t xml:space="preserve">September 30, 2016 June 30, 2016
(a) Convertible notes $ 198,021 $ 195,655
(b) Notes payable 357,099 352,729
Total notes - third parties $ 555,120 $ 548,384 </t>
  </si>
  <si>
    <t>Notes Payable Related Parties</t>
  </si>
  <si>
    <t xml:space="preserve">September 30, 2016
June 30, 2016
(c) Convertible notes-The Matthews Group 898,841 751,498
(d) Notes payable-The Matthews Group 338,925 216,648
(e)Convertible notes-other related 152,254 513,065
Notes payable-other related  3,000
Total notes-related party 1,390,020 1,484,211 </t>
  </si>
  <si>
    <t>Stock Options (Tables)</t>
  </si>
  <si>
    <t>Summary of Stock Options</t>
  </si>
  <si>
    <t xml:space="preserve">Number of Weighted - Average
Shares Exercise Price
Outstanding at June 30, 2015 2,510,000 $0.08
Granted  $0.00
Forfeited (10,000) $0.08
Outstanding at September 30, 2016 2,500,000 $0.08
Exercisable at September 30, 2016 2,500,000 $0.08 </t>
  </si>
  <si>
    <t>Additional information regarding outstanding options</t>
  </si>
  <si>
    <t xml:space="preserve">Options Outstanding at September 30, 2016 Options Exercisable at September 30, 2016
Weighted
Average Weighted Weighted
Number of Remaining Average Number of Average
Range of Shares Contractual Life Exercise Shares Exercise
Exercise Outstanding (Years) Price Exercisable Price
$0.13 - $1.45 2,500,000 3.50 $0.08 2,500,000 $0.08
2,500,000 2,500,000 </t>
  </si>
  <si>
    <t>Nature of Business (Details Narrative) - USD ($)</t>
  </si>
  <si>
    <t>Sep. 22, 2019</t>
  </si>
  <si>
    <t>Sep. 30, 2019</t>
  </si>
  <si>
    <t>Apr. 01, 2017</t>
  </si>
  <si>
    <t>Jan. 31, 2017</t>
  </si>
  <si>
    <t>Sep. 21, 2016</t>
  </si>
  <si>
    <t>Jan. 17, 2016</t>
  </si>
  <si>
    <t>Percent of shares acquired by Veritec</t>
  </si>
  <si>
    <t>9.90%</t>
  </si>
  <si>
    <t>90.10%</t>
  </si>
  <si>
    <t>Purchase price of shares</t>
  </si>
  <si>
    <t>Note receivable from Flathead Bancorporation, Inc</t>
  </si>
  <si>
    <t>Note receivable terms</t>
  </si>
  <si>
    <t>The loans would mature in five
years and require annual interest only payments at interest rates to be determined. The Company anticipates completing an agreement
with FB and making its initial investment of $320,000 and initial loan payment of $280,000, or an aggregate of $600,000, by December
2016. The Company anticipates that The Matthews Group (see Note 7), owned 50% by Ms. Van Tran, the Companys CEO, and 50%
by Larry Johanns, a significant stockholder of the Company, will loan the Company the necessary funds to accomplish its initial
planned transactions with FB.</t>
  </si>
  <si>
    <t>Percent Ownership in Joint Venture of Company</t>
  </si>
  <si>
    <t>30.00%</t>
  </si>
  <si>
    <t>Percent Ownership of Joint Venture by Vietnam Alliance Capital</t>
  </si>
  <si>
    <t>70.00%</t>
  </si>
  <si>
    <t>Going Concern (Details Narrative) - USD ($)</t>
  </si>
  <si>
    <t>Net income (loss)</t>
  </si>
  <si>
    <t>Working capital deficit</t>
  </si>
  <si>
    <t>Stockholders' deficiency</t>
  </si>
  <si>
    <t>Note payable obligations - in default</t>
  </si>
  <si>
    <t>Payroll taxes and accrued interest and penalties</t>
  </si>
  <si>
    <t>Significant Accounting Policies - Summary of securities excluded from EPS calculation (Details) - shares</t>
  </si>
  <si>
    <t>Series H Preferred Stock</t>
  </si>
  <si>
    <t>Convertible Notes Payable</t>
  </si>
  <si>
    <t>Options</t>
  </si>
  <si>
    <t>Total</t>
  </si>
  <si>
    <t>Significant Accounting Policies (Details Narrative)</t>
  </si>
  <si>
    <t>Sales percentage from major customers</t>
  </si>
  <si>
    <t>78.00%</t>
  </si>
  <si>
    <t>12.00%</t>
  </si>
  <si>
    <t>Foreign revenues</t>
  </si>
  <si>
    <t>65.00%</t>
  </si>
  <si>
    <t>Taiwan</t>
  </si>
  <si>
    <t>20.00%</t>
  </si>
  <si>
    <t>China</t>
  </si>
  <si>
    <t>18.00%</t>
  </si>
  <si>
    <t>Korea</t>
  </si>
  <si>
    <t>10.00%</t>
  </si>
  <si>
    <t>Other</t>
  </si>
  <si>
    <t>17.00%</t>
  </si>
  <si>
    <t>33.00%</t>
  </si>
  <si>
    <t>19.00%</t>
  </si>
  <si>
    <t>15.00%</t>
  </si>
  <si>
    <t>11.00%</t>
  </si>
  <si>
    <t>Intangible Assets and Contingent Earnout Liability (Details Narrative) - USD ($)</t>
  </si>
  <si>
    <t>Shares issued</t>
  </si>
  <si>
    <t>Value of shares issued</t>
  </si>
  <si>
    <t>Earnout Payment</t>
  </si>
  <si>
    <t>Aggregate purchase price</t>
  </si>
  <si>
    <t>Equity investments received</t>
  </si>
  <si>
    <t>Contract commitments</t>
  </si>
  <si>
    <t>Unamortized balance of contract commitments</t>
  </si>
  <si>
    <t>Amortization expense</t>
  </si>
  <si>
    <t>Notes Payable - Notes Payable (Details) - USD ($)</t>
  </si>
  <si>
    <t>Convertible notes payable</t>
  </si>
  <si>
    <t>Total Notes payable</t>
  </si>
  <si>
    <t>Notes Payable - Notes Payable Related Party (Details) - USD ($)</t>
  </si>
  <si>
    <t>Notes Payable Related Party</t>
  </si>
  <si>
    <t>Matthews Group</t>
  </si>
  <si>
    <t>Convertible Notes, Related Party</t>
  </si>
  <si>
    <t>Notes Payable (Details Narrative) - USD ($)</t>
  </si>
  <si>
    <t>Oct. 31, 2016</t>
  </si>
  <si>
    <t>Recorded increase on interest</t>
  </si>
  <si>
    <t>Interest rate</t>
  </si>
  <si>
    <t>Notes in Default</t>
  </si>
  <si>
    <t>Balance due on demand</t>
  </si>
  <si>
    <t>Converted shares of common stock, value</t>
  </si>
  <si>
    <t>Convertible Notes Payable | Matthews Group</t>
  </si>
  <si>
    <t>Notes issued</t>
  </si>
  <si>
    <t>Beneficial conversion feature</t>
  </si>
  <si>
    <t>Convertible Notes Payable | Other Related Parties</t>
  </si>
  <si>
    <t>8.00%</t>
  </si>
  <si>
    <t>Conversion price</t>
  </si>
  <si>
    <t>$ .30</t>
  </si>
  <si>
    <t>Loans settled</t>
  </si>
  <si>
    <t>Secured Debt</t>
  </si>
  <si>
    <t>Unsecured Debt</t>
  </si>
  <si>
    <t>Maximum</t>
  </si>
  <si>
    <t>Minimum</t>
  </si>
  <si>
    <t>$ .08</t>
  </si>
  <si>
    <t>Ownership by CEO and Significant Stockholder</t>
  </si>
  <si>
    <t>50.00%</t>
  </si>
  <si>
    <t>Stockholders Deficiency (Details Narrative) - USD ($)</t>
  </si>
  <si>
    <t>12 Months Ended</t>
  </si>
  <si>
    <t>Dec. 31, 2012</t>
  </si>
  <si>
    <t>Common stock issued for services</t>
  </si>
  <si>
    <t>Value of common stock issued for services</t>
  </si>
  <si>
    <t>Shares issued to directors</t>
  </si>
  <si>
    <t>Value of shares issued to directors</t>
  </si>
  <si>
    <t>Common stock to be issued, shares</t>
  </si>
  <si>
    <t>Common stock to be issued, value</t>
  </si>
  <si>
    <t>Stock Options - Summary of Stock Options (Details) - $ / shares</t>
  </si>
  <si>
    <t>Dec. 31, 2013</t>
  </si>
  <si>
    <t>Beginning number of shares; outstanding</t>
  </si>
  <si>
    <t>Beginning weighted-average exercise price; outstanding</t>
  </si>
  <si>
    <t>Options Granted</t>
  </si>
  <si>
    <t>Options granted, weighted average exercise price</t>
  </si>
  <si>
    <t>Options Forfeited</t>
  </si>
  <si>
    <t>Options Forfeited, weighted average exercise price</t>
  </si>
  <si>
    <t>Ending number of shares; outstanding</t>
  </si>
  <si>
    <t>Ending weighted-average exercise price; outstanding</t>
  </si>
  <si>
    <t>Number of Shares; exercisable</t>
  </si>
  <si>
    <t>Weighted-average exercise price; exercisable</t>
  </si>
  <si>
    <t>Stock Options - Additional information regarding outstanding options (Details)</t>
  </si>
  <si>
    <t>Sep. 30, 2016$ / sharesshares</t>
  </si>
  <si>
    <t>Options outstanding, shares | shares</t>
  </si>
  <si>
    <t>Weighted average remaining contractual life</t>
  </si>
  <si>
    <t>3 years 6 months</t>
  </si>
  <si>
    <t>Options excercisable | shares</t>
  </si>
  <si>
    <t>Options exercisable, weighted average exercise price</t>
  </si>
  <si>
    <t>Min</t>
  </si>
  <si>
    <t>Weighted average exercise price</t>
  </si>
  <si>
    <t>Max</t>
  </si>
  <si>
    <t>Stock Options (Details Narrative) - shares</t>
  </si>
  <si>
    <t>Options granted</t>
  </si>
  <si>
    <t>2013 Agreement terms</t>
  </si>
  <si>
    <t>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t>
  </si>
  <si>
    <t>Related Party Transactions (Details Narrative) - USD ($)</t>
  </si>
  <si>
    <t>Jun. 30, 2015</t>
  </si>
  <si>
    <t>Owed to related party</t>
  </si>
  <si>
    <t>Accounts payable, related party</t>
  </si>
  <si>
    <t>Rental payments</t>
  </si>
  <si>
    <t>Barcode Technology</t>
  </si>
  <si>
    <t>Revenue agreement</t>
  </si>
  <si>
    <t>Recorded revenue from agreement</t>
  </si>
  <si>
    <t>Larry Johanns</t>
  </si>
  <si>
    <t>Ownership of TMG</t>
  </si>
  <si>
    <t>Van Tran</t>
  </si>
  <si>
    <t>Matthews Group | Convertible Notes Payable</t>
  </si>
  <si>
    <t>Cash flow loans</t>
  </si>
  <si>
    <t>Interest on cash flow loan</t>
  </si>
  <si>
    <t>Settlement (Details Narrative) - USD ($)</t>
  </si>
  <si>
    <t>Loan from officer of company</t>
  </si>
  <si>
    <t>Stock issued for services</t>
  </si>
  <si>
    <t>Shares to be cancelled</t>
  </si>
  <si>
    <t>Convertible Note</t>
  </si>
  <si>
    <t>Debt forgiven</t>
  </si>
  <si>
    <t>Note Payable</t>
  </si>
  <si>
    <t>Subsequent Events (Details Narrative) - USD ($)</t>
  </si>
  <si>
    <t>Note Receivable</t>
  </si>
  <si>
    <t>Unsecured note interest rate</t>
  </si>
</sst>
</file>

<file path=xl/styles.xml><?xml version="1.0" encoding="utf-8"?>
<styleSheet xmlns="http://schemas.openxmlformats.org/spreadsheetml/2006/main">
  <numFmts count="3">
    <numFmt formatCode="_(&quot;$ &quot;#,##0_);_(&quot;$ &quot;(#,##0)" numFmtId="165"/>
    <numFmt formatCode="_(&quot;$ &quot;#,##0.00_);_(&quot;$ &quot;(#,##0.00)" numFmtId="166"/>
    <numFmt formatCode="_(&quot;Customer &quot;#,##0_);_(&quot;Custom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773318</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6</v>
      </c>
    </row>
    <row r="13" spans="1:2">
      <c s="4" r="A13" t="s">
        <v>19</v>
      </c>
      <c s="4" r="B13" t="s">
        <v>20</v>
      </c>
    </row>
    <row r="14" spans="1:2">
      <c s="4" r="A14" t="s">
        <v>21</v>
      </c>
      <c s="6" r="B14" t="n">
        <v>39538007</v>
      </c>
    </row>
    <row r="15" spans="1:2">
      <c s="4" r="A15" t="s">
        <v>22</v>
      </c>
      <c s="5" r="B15" t="s">
        <v>23</v>
      </c>
    </row>
    <row r="16" spans="1:2">
      <c s="4" r="A16" t="s">
        <v>24</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6</v>
      </c>
    </row>
    <row r="3" spans="1:2">
      <c s="3" r="A3" t="s">
        <v>141</v>
      </c>
    </row>
    <row r="4" spans="1:2">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8</v>
      </c>
      <c s="2" r="B1" t="s">
        <v>1</v>
      </c>
    </row>
    <row r="2" spans="1:2">
      <c s="2" r="B2" t="s">
        <v>26</v>
      </c>
    </row>
    <row r="3" spans="1:2">
      <c s="3" r="A3" t="s">
        <v>144</v>
      </c>
    </row>
    <row r="4" spans="1:2">
      <c s="4" r="A4" t="s">
        <v>148</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0</v>
      </c>
      <c s="2" r="B1" t="s">
        <v>1</v>
      </c>
    </row>
    <row r="2" spans="1:2">
      <c s="2" r="B2" t="s">
        <v>26</v>
      </c>
    </row>
    <row r="3" spans="1:2">
      <c s="3" r="A3" t="s">
        <v>151</v>
      </c>
    </row>
    <row r="4" spans="1:2">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4</v>
      </c>
      <c s="2" r="B1" t="s">
        <v>1</v>
      </c>
    </row>
    <row r="2" spans="1:2">
      <c s="2" r="B2" t="s">
        <v>26</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7</v>
      </c>
      <c s="2" r="B1" t="s">
        <v>1</v>
      </c>
    </row>
    <row r="2" spans="1:2">
      <c s="2" r="B2" t="s">
        <v>26</v>
      </c>
    </row>
    <row r="3" spans="1:2">
      <c s="3" r="A3" t="s">
        <v>158</v>
      </c>
    </row>
    <row r="4" spans="1:2">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1</v>
      </c>
      <c s="2" r="B1" t="s">
        <v>1</v>
      </c>
    </row>
    <row r="2" spans="1:2">
      <c s="2" r="B2" t="s">
        <v>26</v>
      </c>
    </row>
    <row r="3" spans="1:2">
      <c s="3" r="A3" t="s">
        <v>162</v>
      </c>
    </row>
    <row r="4" spans="1:2">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5</v>
      </c>
      <c s="2" r="B1" t="s">
        <v>1</v>
      </c>
    </row>
    <row r="2" spans="1:2">
      <c s="2" r="B2" t="s">
        <v>26</v>
      </c>
    </row>
    <row r="3" spans="1:2">
      <c s="3" r="A3" t="s">
        <v>166</v>
      </c>
    </row>
    <row r="4" spans="1:2">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6</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1</v>
      </c>
      <c s="2" r="B1" t="s">
        <v>1</v>
      </c>
    </row>
    <row r="2" spans="1:2">
      <c s="2" r="B2" t="s">
        <v>26</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s="1" r="A1" t="s">
        <v>174</v>
      </c>
      <c s="2" r="B1" t="s">
        <v>1</v>
      </c>
    </row>
    <row r="2" spans="1:2">
      <c s="2" r="B2" t="s">
        <v>26</v>
      </c>
    </row>
    <row r="3" spans="1:2">
      <c s="3" r="A3" t="s">
        <v>144</v>
      </c>
    </row>
    <row r="4" spans="1:2">
      <c s="4" r="A4" t="s">
        <v>175</v>
      </c>
      <c s="4" r="B4" t="s">
        <v>176</v>
      </c>
    </row>
    <row r="5" spans="1:2">
      <c s="4" r="A5" t="s">
        <v>177</v>
      </c>
      <c s="4" r="B5" t="s">
        <v>178</v>
      </c>
    </row>
    <row r="6" spans="1:2">
      <c s="4" r="A6" t="s">
        <v>179</v>
      </c>
      <c s="4" r="B6" t="s">
        <v>180</v>
      </c>
    </row>
    <row r="7" spans="1:2">
      <c s="4" r="A7" t="s">
        <v>181</v>
      </c>
      <c s="4" r="B7" t="s">
        <v>182</v>
      </c>
    </row>
    <row r="8" spans="1:2">
      <c s="4" r="A8" t="s">
        <v>183</v>
      </c>
      <c s="4" r="B8" t="s">
        <v>184</v>
      </c>
    </row>
    <row r="9" spans="1:2">
      <c s="4" r="A9" t="s">
        <v>185</v>
      </c>
      <c s="4" r="B9" t="s">
        <v>186</v>
      </c>
    </row>
    <row r="10" spans="1:2">
      <c s="4" r="A10" t="s">
        <v>187</v>
      </c>
      <c s="4" r="B10" t="s">
        <v>188</v>
      </c>
    </row>
    <row r="11" spans="1:2">
      <c s="4" r="A11" t="s">
        <v>189</v>
      </c>
      <c s="4" r="B11"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6</v>
      </c>
      <c s="2" r="C1" t="s">
        <v>27</v>
      </c>
    </row>
    <row r="2" spans="1:3">
      <c s="3" r="A2" t="s">
        <v>28</v>
      </c>
    </row>
    <row r="3" spans="1:3">
      <c s="4" r="A3" t="s">
        <v>29</v>
      </c>
      <c s="7" r="B3" t="n">
        <v>34720</v>
      </c>
      <c s="7" r="C3" t="n">
        <v>60953</v>
      </c>
    </row>
    <row r="4" spans="1:3">
      <c s="4" r="A4" t="s">
        <v>30</v>
      </c>
      <c s="6" r="B4" t="n">
        <v>7280</v>
      </c>
      <c s="6" r="C4" t="n">
        <v>9309</v>
      </c>
    </row>
    <row r="5" spans="1:3">
      <c s="4" r="A5" t="s">
        <v>31</v>
      </c>
      <c s="6" r="B5" t="n">
        <v>5760</v>
      </c>
      <c s="6" r="C5" t="n">
        <v>1897</v>
      </c>
    </row>
    <row r="6" spans="1:3">
      <c s="4" r="A6" t="s">
        <v>32</v>
      </c>
      <c s="6" r="B6" t="n">
        <v>47760</v>
      </c>
      <c s="6" r="C6" t="n">
        <v>72159</v>
      </c>
    </row>
    <row r="7" spans="1:3">
      <c s="4" r="A7" t="s">
        <v>33</v>
      </c>
      <c s="6" r="B7" t="n">
        <v>70</v>
      </c>
      <c s="6" r="C7" t="n">
        <v>171</v>
      </c>
    </row>
    <row r="8" spans="1:3">
      <c s="4" r="A8" t="s">
        <v>34</v>
      </c>
      <c s="6" r="B8" t="n">
        <v>64170</v>
      </c>
      <c s="6" r="C8" t="n">
        <v>80208</v>
      </c>
    </row>
    <row r="9" spans="1:3">
      <c s="4" r="A9" t="s">
        <v>35</v>
      </c>
      <c s="6" r="B9" t="n">
        <v>112000</v>
      </c>
      <c s="6" r="C9" t="n">
        <v>152538</v>
      </c>
    </row>
    <row r="10" spans="1:3">
      <c s="3" r="A10" t="s">
        <v>36</v>
      </c>
    </row>
    <row r="11" spans="1:3">
      <c s="4" r="A11" t="s">
        <v>37</v>
      </c>
      <c s="6" r="B11" t="n">
        <v>555120</v>
      </c>
      <c s="6" r="C11" t="n">
        <v>548384</v>
      </c>
    </row>
    <row r="12" spans="1:3">
      <c s="4" r="A12" t="s">
        <v>38</v>
      </c>
      <c s="6" r="B12" t="n">
        <v>1390020</v>
      </c>
      <c s="6" r="C12" t="n">
        <v>1484211</v>
      </c>
    </row>
    <row r="13" spans="1:3">
      <c s="4" r="A13" t="s">
        <v>39</v>
      </c>
      <c s="6" r="B13" t="n">
        <v>671240</v>
      </c>
      <c s="6" r="C13" t="n">
        <v>624153</v>
      </c>
    </row>
    <row r="14" spans="1:3">
      <c s="4" r="A14" t="s">
        <v>40</v>
      </c>
      <c s="6" r="B14" t="n">
        <v>96110</v>
      </c>
      <c s="6" r="C14" t="n">
        <v>96110</v>
      </c>
    </row>
    <row r="15" spans="1:3">
      <c s="4" r="A15" t="s">
        <v>41</v>
      </c>
      <c s="4" r="B15" t="s">
        <v>42</v>
      </c>
      <c s="6" r="C15" t="n">
        <v>25000</v>
      </c>
    </row>
    <row r="16" spans="1:3">
      <c s="4" r="A16" t="s">
        <v>43</v>
      </c>
      <c s="6" r="B16" t="n">
        <v>113050</v>
      </c>
      <c s="6" r="C16" t="n">
        <v>138760</v>
      </c>
    </row>
    <row r="17" spans="1:3">
      <c s="4" r="A17" t="s">
        <v>44</v>
      </c>
      <c s="6" r="B17" t="n">
        <v>151700</v>
      </c>
      <c s="6" r="C17" t="n">
        <v>238718</v>
      </c>
    </row>
    <row r="18" spans="1:3">
      <c s="4" r="A18" t="s">
        <v>45</v>
      </c>
      <c s="6" r="B18" t="n">
        <v>61424</v>
      </c>
      <c s="6" r="C18" t="n">
        <v>75374</v>
      </c>
    </row>
    <row r="19" spans="1:3">
      <c s="4" r="A19" t="s">
        <v>46</v>
      </c>
      <c s="6" r="B19" t="n">
        <v>3038664</v>
      </c>
      <c s="6" r="C19" t="n">
        <v>3230710</v>
      </c>
    </row>
    <row r="20" spans="1:3">
      <c s="4" r="A20" t="s">
        <v>47</v>
      </c>
      <c s="6" r="B20" t="n">
        <v>155000</v>
      </c>
      <c s="6" r="C20" t="n">
        <v>155000</v>
      </c>
    </row>
    <row r="21" spans="1:3">
      <c s="4" r="A21" t="s">
        <v>48</v>
      </c>
      <c s="6" r="B21" t="n">
        <v>3193664</v>
      </c>
      <c s="6" r="C21" t="n">
        <v>3385710</v>
      </c>
    </row>
    <row r="22" spans="1:3">
      <c s="3" r="A22" t="s">
        <v>49</v>
      </c>
    </row>
    <row r="23" spans="1:3">
      <c s="4" r="A23" t="s">
        <v>50</v>
      </c>
      <c s="6" r="B23" t="n">
        <v>1000</v>
      </c>
      <c s="6" r="C23" t="n">
        <v>1000</v>
      </c>
    </row>
    <row r="24" spans="1:3">
      <c s="4" r="A24" t="s">
        <v>51</v>
      </c>
      <c s="6" r="B24" t="n">
        <v>395380</v>
      </c>
      <c s="6" r="C24" t="n">
        <v>395380</v>
      </c>
    </row>
    <row r="25" spans="1:3">
      <c s="4" r="A25" t="s">
        <v>52</v>
      </c>
      <c s="6" r="B25" t="n">
        <v>12500</v>
      </c>
      <c s="6" r="C25" t="n">
        <v>12500</v>
      </c>
    </row>
    <row r="26" spans="1:3">
      <c s="4" r="A26" t="s">
        <v>53</v>
      </c>
      <c s="6" r="B26" t="n">
        <v>17948326</v>
      </c>
      <c s="6" r="C26" t="n">
        <v>17939576</v>
      </c>
    </row>
    <row r="27" spans="1:3">
      <c s="4" r="A27" t="s">
        <v>54</v>
      </c>
      <c s="6" r="B27" t="n">
        <v>-21438870</v>
      </c>
      <c s="6" r="C27" t="n">
        <v>-21581628</v>
      </c>
    </row>
    <row r="28" spans="1:3">
      <c s="4" r="A28" t="s">
        <v>55</v>
      </c>
      <c s="6" r="B28" t="n">
        <v>-3081664</v>
      </c>
      <c s="6" r="C28" t="n">
        <v>-3233172</v>
      </c>
    </row>
    <row r="29" spans="1:3">
      <c s="4" r="A29" t="s">
        <v>56</v>
      </c>
      <c s="7" r="B29" t="n">
        <v>112000</v>
      </c>
      <c s="7" r="C29" t="n">
        <v>152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6</v>
      </c>
    </row>
    <row r="3" spans="1:2">
      <c s="3" r="A3" t="s">
        <v>144</v>
      </c>
    </row>
    <row r="4" spans="1:2">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6</v>
      </c>
    </row>
    <row r="3" spans="1:2">
      <c s="3" r="A3" t="s">
        <v>155</v>
      </c>
    </row>
    <row r="4" spans="1:2">
      <c s="4" r="A4" t="s">
        <v>154</v>
      </c>
      <c s="4" r="B4" t="s">
        <v>195</v>
      </c>
    </row>
    <row r="5" spans="1:2">
      <c s="4" r="A5" t="s">
        <v>196</v>
      </c>
      <c s="4" r="B5"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98</v>
      </c>
      <c s="2" r="B1" t="s">
        <v>1</v>
      </c>
    </row>
    <row r="2" spans="1:2">
      <c s="2" r="B2" t="s">
        <v>26</v>
      </c>
    </row>
    <row r="3" spans="1:2">
      <c s="3" r="A3" t="s">
        <v>162</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s="1" r="A1" t="s">
        <v>203</v>
      </c>
      <c s="2" r="B1" t="s">
        <v>26</v>
      </c>
      <c s="2" r="C1" t="s">
        <v>26</v>
      </c>
      <c s="2" r="D1" t="s">
        <v>204</v>
      </c>
      <c s="2" r="E1" t="s">
        <v>205</v>
      </c>
      <c s="2" r="F1" t="s">
        <v>206</v>
      </c>
      <c s="2" r="G1" t="s">
        <v>207</v>
      </c>
      <c s="2" r="H1" t="s">
        <v>208</v>
      </c>
      <c s="2" r="I1" t="s">
        <v>209</v>
      </c>
    </row>
    <row r="2" spans="1:9">
      <c s="3" r="A2" t="s">
        <v>141</v>
      </c>
    </row>
    <row r="3" spans="1:9">
      <c s="4" r="A3" t="s">
        <v>210</v>
      </c>
      <c s="4" r="B3" t="s">
        <v>211</v>
      </c>
      <c s="4" r="C3" t="s">
        <v>211</v>
      </c>
      <c s="4" r="E3" t="s">
        <v>212</v>
      </c>
    </row>
    <row r="4" spans="1:9">
      <c s="4" r="A4" t="s">
        <v>213</v>
      </c>
      <c s="7" r="B4" t="n">
        <v>320000</v>
      </c>
      <c s="7" r="C4" t="n">
        <v>3200000</v>
      </c>
      <c s="7" r="D4" t="n">
        <v>2880000</v>
      </c>
    </row>
    <row r="5" spans="1:9">
      <c s="4" r="A5" t="s">
        <v>214</v>
      </c>
      <c s="7" r="B5" t="n">
        <v>1180000</v>
      </c>
      <c s="7" r="C5" t="n">
        <v>1180000</v>
      </c>
      <c s="7" r="F5" t="n">
        <v>400000</v>
      </c>
      <c s="7" r="G5" t="n">
        <v>500000</v>
      </c>
      <c s="7" r="H5" t="n">
        <v>280000</v>
      </c>
    </row>
    <row r="6" spans="1:9">
      <c s="4" r="A6" t="s">
        <v>215</v>
      </c>
      <c s="4" r="C6" t="s">
        <v>216</v>
      </c>
    </row>
    <row r="7" spans="1:9">
      <c s="4" r="A7" t="s">
        <v>217</v>
      </c>
      <c s="4" r="I7" t="s">
        <v>218</v>
      </c>
    </row>
    <row r="8" spans="1:9">
      <c s="4" r="A8" t="s">
        <v>219</v>
      </c>
      <c s="4" r="I8" t="s">
        <v>22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1</v>
      </c>
      <c s="2" r="B1" t="s">
        <v>1</v>
      </c>
    </row>
    <row r="2" spans="1:4">
      <c s="2" r="B2" t="s">
        <v>26</v>
      </c>
      <c s="2" r="C2" t="s">
        <v>70</v>
      </c>
      <c s="2" r="D2" t="s">
        <v>27</v>
      </c>
    </row>
    <row r="3" spans="1:4">
      <c s="3" r="A3" t="s">
        <v>141</v>
      </c>
    </row>
    <row r="4" spans="1:4">
      <c s="4" r="A4" t="s">
        <v>222</v>
      </c>
      <c s="7" r="B4" t="n">
        <v>142758</v>
      </c>
      <c s="7" r="C4" t="n">
        <v>-794864</v>
      </c>
    </row>
    <row r="5" spans="1:4">
      <c s="4" r="A5" t="s">
        <v>125</v>
      </c>
      <c s="6" r="B5" t="n">
        <v>-265220</v>
      </c>
      <c s="7" r="C5" t="n">
        <v>-113750</v>
      </c>
    </row>
    <row r="6" spans="1:4">
      <c s="4" r="A6" t="s">
        <v>223</v>
      </c>
      <c s="6" r="B6" t="n">
        <v>2990904</v>
      </c>
    </row>
    <row r="7" spans="1:4">
      <c s="4" r="A7" t="s">
        <v>224</v>
      </c>
      <c s="6" r="B7" t="n">
        <v>-3081664</v>
      </c>
      <c s="7" r="D7" t="n">
        <v>-3233172</v>
      </c>
    </row>
    <row r="8" spans="1:4">
      <c s="4" r="A8" t="s">
        <v>225</v>
      </c>
      <c s="6" r="B8" t="n">
        <v>727997</v>
      </c>
    </row>
    <row r="9" spans="1:4">
      <c s="4" r="A9" t="s">
        <v>226</v>
      </c>
      <c s="7" r="B9" t="n">
        <v>151700</v>
      </c>
      <c s="7" r="D9" t="n">
        <v>2387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6</v>
      </c>
      <c s="2" r="C1" t="s">
        <v>70</v>
      </c>
    </row>
    <row r="2" spans="1:3">
      <c s="3" r="A2" t="s">
        <v>144</v>
      </c>
    </row>
    <row r="3" spans="1:3">
      <c s="4" r="A3" t="s">
        <v>228</v>
      </c>
      <c s="6" r="B3" t="n">
        <v>10000</v>
      </c>
      <c s="6" r="C3" t="n">
        <v>10000</v>
      </c>
    </row>
    <row r="4" spans="1:3">
      <c s="4" r="A4" t="s">
        <v>229</v>
      </c>
      <c s="6" r="B4" t="n">
        <v>12298052</v>
      </c>
      <c s="6" r="C4" t="n">
        <v>5452696</v>
      </c>
    </row>
    <row r="5" spans="1:3">
      <c s="4" r="A5" t="s">
        <v>230</v>
      </c>
      <c s="6" r="B5" t="n">
        <v>2500000</v>
      </c>
      <c s="6" r="C5" t="n">
        <v>2510000</v>
      </c>
    </row>
    <row r="6" spans="1:3">
      <c s="4" r="A6" t="s">
        <v>231</v>
      </c>
      <c s="6" r="B6" t="n">
        <v>14808052</v>
      </c>
      <c s="6" r="C6" t="n">
        <v>779269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232</v>
      </c>
      <c s="2" r="B1" t="s">
        <v>1</v>
      </c>
    </row>
    <row r="2" spans="1:3">
      <c s="2" r="B2" t="s">
        <v>26</v>
      </c>
      <c s="2" r="C2" t="s">
        <v>70</v>
      </c>
    </row>
    <row r="3" spans="1:3">
      <c s="4" r="A3" t="s">
        <v>233</v>
      </c>
      <c s="4" r="B3" t="s">
        <v>234</v>
      </c>
      <c s="4" r="C3" t="s">
        <v>235</v>
      </c>
    </row>
    <row r="4" spans="1:3">
      <c s="4" r="A4" t="s">
        <v>236</v>
      </c>
      <c s="4" r="C4" t="s">
        <v>237</v>
      </c>
    </row>
    <row r="5" spans="1:3">
      <c s="4" r="A5" t="s">
        <v>238</v>
      </c>
    </row>
    <row r="6" spans="1:3">
      <c s="4" r="A6" t="s">
        <v>236</v>
      </c>
      <c s="4" r="C6" t="s">
        <v>239</v>
      </c>
    </row>
    <row r="7" spans="1:3">
      <c s="4" r="A7" t="s">
        <v>240</v>
      </c>
    </row>
    <row r="8" spans="1:3">
      <c s="4" r="A8" t="s">
        <v>236</v>
      </c>
      <c s="4" r="C8" t="s">
        <v>241</v>
      </c>
    </row>
    <row r="9" spans="1:3">
      <c s="4" r="A9" t="s">
        <v>242</v>
      </c>
    </row>
    <row r="10" spans="1:3">
      <c s="4" r="A10" t="s">
        <v>236</v>
      </c>
      <c s="4" r="C10" t="s">
        <v>243</v>
      </c>
    </row>
    <row r="11" spans="1:3">
      <c s="4" r="A11" t="s">
        <v>244</v>
      </c>
    </row>
    <row r="12" spans="1:3">
      <c s="4" r="A12" t="s">
        <v>236</v>
      </c>
      <c s="4" r="C12" t="s">
        <v>245</v>
      </c>
    </row>
    <row r="13" spans="1:3">
      <c s="9" r="A13" t="n">
        <v>1</v>
      </c>
    </row>
    <row r="14" spans="1:3">
      <c s="4" r="A14" t="s">
        <v>233</v>
      </c>
      <c s="4" r="B14" t="s">
        <v>246</v>
      </c>
      <c s="4" r="C14" t="s">
        <v>235</v>
      </c>
    </row>
    <row r="15" spans="1:3">
      <c s="9" r="A15" t="n">
        <v>2</v>
      </c>
    </row>
    <row r="16" spans="1:3">
      <c s="4" r="A16" t="s">
        <v>233</v>
      </c>
      <c s="4" r="B16" t="s">
        <v>247</v>
      </c>
    </row>
    <row r="17" spans="1:3">
      <c s="9" r="A17" t="n">
        <v>3</v>
      </c>
    </row>
    <row r="18" spans="1:3">
      <c s="4" r="A18" t="s">
        <v>233</v>
      </c>
      <c s="4" r="B18" t="s">
        <v>248</v>
      </c>
    </row>
    <row r="19" spans="1:3">
      <c s="9" r="A19" t="n">
        <v>4</v>
      </c>
    </row>
    <row r="20" spans="1:3">
      <c s="4" r="A20" t="s">
        <v>233</v>
      </c>
      <c s="4" r="B20" t="s">
        <v>2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0</v>
      </c>
      <c s="2" r="B1" t="s">
        <v>1</v>
      </c>
    </row>
    <row r="2" spans="1:4">
      <c s="2" r="B2" t="s">
        <v>26</v>
      </c>
      <c s="2" r="C2" t="s">
        <v>70</v>
      </c>
      <c s="2" r="D2" t="s">
        <v>27</v>
      </c>
    </row>
    <row r="3" spans="1:4">
      <c s="3" r="A3" t="s">
        <v>151</v>
      </c>
    </row>
    <row r="4" spans="1:4">
      <c s="4" r="A4" t="s">
        <v>251</v>
      </c>
      <c s="6" r="B4" t="n">
        <v>250000</v>
      </c>
    </row>
    <row r="5" spans="1:4">
      <c s="4" r="A5" t="s">
        <v>252</v>
      </c>
      <c s="7" r="B5" t="n">
        <v>37500</v>
      </c>
    </row>
    <row r="6" spans="1:4">
      <c s="4" r="A6" t="s">
        <v>253</v>
      </c>
      <c s="6" r="B6" t="n">
        <v>155000</v>
      </c>
    </row>
    <row r="7" spans="1:4">
      <c s="4" r="A7" t="s">
        <v>254</v>
      </c>
      <c s="6" r="B7" t="n">
        <v>192500</v>
      </c>
    </row>
    <row r="8" spans="1:4">
      <c s="4" r="A8" t="s">
        <v>255</v>
      </c>
      <c s="6" r="B8" t="n">
        <v>1300000</v>
      </c>
    </row>
    <row r="9" spans="1:4">
      <c s="4" r="A9" t="s">
        <v>256</v>
      </c>
      <c s="6" r="B9" t="n">
        <v>192500</v>
      </c>
    </row>
    <row r="10" spans="1:4">
      <c s="4" r="A10" t="s">
        <v>257</v>
      </c>
      <c s="6" r="B10" t="n">
        <v>64170</v>
      </c>
      <c s="7" r="D10" t="n">
        <v>80208</v>
      </c>
    </row>
    <row r="11" spans="1:4">
      <c s="4" r="A11" t="s">
        <v>258</v>
      </c>
      <c s="7" r="B11" t="n">
        <v>16038</v>
      </c>
      <c s="7" r="C11" t="n">
        <v>160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59</v>
      </c>
      <c s="2" r="B1" t="s">
        <v>26</v>
      </c>
      <c s="2" r="C1" t="s">
        <v>27</v>
      </c>
    </row>
    <row r="2" spans="1:3">
      <c s="3" r="A2" t="s">
        <v>155</v>
      </c>
    </row>
    <row r="3" spans="1:3">
      <c s="4" r="A3" t="s">
        <v>260</v>
      </c>
      <c s="7" r="B3" t="n">
        <v>198021</v>
      </c>
      <c s="7" r="C3" t="n">
        <v>195655</v>
      </c>
    </row>
    <row r="4" spans="1:3">
      <c s="4" r="A4" t="s">
        <v>37</v>
      </c>
      <c s="6" r="B4" t="n">
        <v>357099</v>
      </c>
      <c s="6" r="C4" t="n">
        <v>352729</v>
      </c>
    </row>
    <row r="5" spans="1:3">
      <c s="4" r="A5" t="s">
        <v>261</v>
      </c>
      <c s="7" r="B5" t="n">
        <v>555120</v>
      </c>
      <c s="7" r="C5" t="n">
        <v>54838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62</v>
      </c>
      <c s="2" r="B1" t="s">
        <v>26</v>
      </c>
      <c s="2" r="C1" t="s">
        <v>27</v>
      </c>
    </row>
    <row r="2" spans="1:3">
      <c s="4" r="A2" t="s">
        <v>263</v>
      </c>
      <c s="7" r="B2" t="n">
        <v>1390020</v>
      </c>
      <c s="7" r="C2" t="n">
        <v>1484211</v>
      </c>
    </row>
    <row r="3" spans="1:3">
      <c s="4" r="A3" t="s">
        <v>264</v>
      </c>
    </row>
    <row r="4" spans="1:3">
      <c s="4" r="A4" t="s">
        <v>265</v>
      </c>
      <c s="6" r="B4" t="n">
        <v>898841</v>
      </c>
      <c s="6" r="C4" t="n">
        <v>751498</v>
      </c>
    </row>
    <row r="5" spans="1:3">
      <c s="4" r="A5" t="s">
        <v>263</v>
      </c>
      <c s="6" r="B5" t="n">
        <v>338925</v>
      </c>
      <c s="6" r="C5" t="n">
        <v>216648</v>
      </c>
    </row>
    <row r="6" spans="1:3">
      <c s="4" r="A6" t="s">
        <v>244</v>
      </c>
    </row>
    <row r="7" spans="1:3">
      <c s="4" r="A7" t="s">
        <v>265</v>
      </c>
      <c s="6" r="B7" t="n">
        <v>152254</v>
      </c>
      <c s="6" r="C7" t="n">
        <v>513065</v>
      </c>
    </row>
    <row r="8" spans="1:3">
      <c s="4" r="A8" t="s">
        <v>263</v>
      </c>
      <c s="4" r="B8" t="s">
        <v>42</v>
      </c>
      <c s="7" r="C8" t="n">
        <v>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6</v>
      </c>
      <c s="2" r="C1" t="s">
        <v>27</v>
      </c>
    </row>
    <row r="2" spans="1:3">
      <c s="4" r="A2" t="s">
        <v>58</v>
      </c>
      <c s="7" r="B2" t="n">
        <v>1</v>
      </c>
    </row>
    <row r="3" spans="1:3">
      <c s="4" r="A3" t="s">
        <v>59</v>
      </c>
      <c s="6" r="B3" t="n">
        <v>10000000</v>
      </c>
    </row>
    <row r="4" spans="1:3">
      <c s="4" r="A4" t="s">
        <v>60</v>
      </c>
      <c s="6" r="B4" t="n">
        <v>1000</v>
      </c>
    </row>
    <row r="5" spans="1:3">
      <c s="4" r="A5" t="s">
        <v>61</v>
      </c>
      <c s="6" r="B5" t="n">
        <v>1000</v>
      </c>
    </row>
    <row r="6" spans="1:3">
      <c s="4" r="A6" t="s">
        <v>62</v>
      </c>
      <c s="4" r="B6" t="s">
        <v>63</v>
      </c>
      <c s="8" r="C6" t="n">
        <v>0.01</v>
      </c>
    </row>
    <row r="7" spans="1:3">
      <c s="4" r="A7" t="s">
        <v>64</v>
      </c>
      <c s="6" r="B7" t="n">
        <v>50000000</v>
      </c>
      <c s="6" r="C7" t="n">
        <v>50000000</v>
      </c>
    </row>
    <row r="8" spans="1:3">
      <c s="4" r="A8" t="s">
        <v>65</v>
      </c>
      <c s="6" r="B8" t="n">
        <v>39538007</v>
      </c>
      <c s="6" r="C8" t="n">
        <v>39538007</v>
      </c>
    </row>
    <row r="9" spans="1:3">
      <c s="4" r="A9" t="s">
        <v>66</v>
      </c>
      <c s="6" r="B9" t="n">
        <v>39538007</v>
      </c>
      <c s="6" r="C9" t="n">
        <v>39538007</v>
      </c>
    </row>
    <row r="10" spans="1:3">
      <c s="4" r="A10" t="s">
        <v>67</v>
      </c>
      <c s="6" r="B10" t="n">
        <v>145000</v>
      </c>
      <c s="6" r="C10" t="n">
        <v>145000</v>
      </c>
    </row>
    <row r="11" spans="1:3">
      <c s="4" r="A11" t="s">
        <v>68</v>
      </c>
    </row>
    <row r="12" spans="1:3">
      <c s="4" r="A12" t="s">
        <v>59</v>
      </c>
      <c s="6" r="B12" t="n">
        <v>276000</v>
      </c>
      <c s="6" r="C12" t="n">
        <v>276000</v>
      </c>
    </row>
    <row r="13" spans="1:3">
      <c s="4" r="A13" t="s">
        <v>60</v>
      </c>
      <c s="6" r="B13" t="n">
        <v>1000</v>
      </c>
      <c s="6" r="C13" t="n">
        <v>1000</v>
      </c>
    </row>
    <row r="14" spans="1:3">
      <c s="4" r="A14" t="s">
        <v>61</v>
      </c>
      <c s="6" r="B14" t="n">
        <v>1000</v>
      </c>
      <c s="6" r="C14" t="n">
        <v>1000</v>
      </c>
    </row>
    <row r="15" spans="1:3">
      <c s="4" r="A15" t="s">
        <v>62</v>
      </c>
      <c s="7" r="B15" t="n">
        <v>1000</v>
      </c>
      <c s="7" r="C1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s="1" r="A1" t="s">
        <v>266</v>
      </c>
      <c s="2" r="B1" t="s">
        <v>1</v>
      </c>
    </row>
    <row r="2" spans="1:4">
      <c s="2" r="B2" t="s">
        <v>26</v>
      </c>
      <c s="2" r="C2" t="s">
        <v>267</v>
      </c>
      <c s="2" r="D2" t="s">
        <v>27</v>
      </c>
    </row>
    <row r="3" spans="1:4">
      <c s="4" r="A3" t="s">
        <v>37</v>
      </c>
      <c s="7" r="B3" t="n">
        <v>357099</v>
      </c>
      <c s="7" r="D3" t="n">
        <v>352729</v>
      </c>
    </row>
    <row r="4" spans="1:4">
      <c s="4" r="A4" t="s">
        <v>268</v>
      </c>
      <c s="7" r="B4" t="n">
        <v>4370</v>
      </c>
    </row>
    <row r="5" spans="1:4">
      <c s="4" r="A5" t="s">
        <v>269</v>
      </c>
      <c s="4" r="B5" t="s">
        <v>243</v>
      </c>
      <c s="4" r="D5" t="s">
        <v>243</v>
      </c>
    </row>
    <row r="6" spans="1:4">
      <c s="4" r="A6" t="s">
        <v>270</v>
      </c>
      <c s="7" r="B6" t="n">
        <v>321586</v>
      </c>
    </row>
    <row r="7" spans="1:4">
      <c s="4" r="A7" t="s">
        <v>229</v>
      </c>
    </row>
    <row r="8" spans="1:4">
      <c s="4" r="A8" t="s">
        <v>37</v>
      </c>
      <c s="6" r="B8" t="n">
        <v>198021</v>
      </c>
      <c s="7" r="D8" t="n">
        <v>195655</v>
      </c>
    </row>
    <row r="9" spans="1:4">
      <c s="4" r="A9" t="s">
        <v>268</v>
      </c>
      <c s="7" r="B9" t="n">
        <v>2366</v>
      </c>
    </row>
    <row r="10" spans="1:4">
      <c s="4" r="A10" t="s">
        <v>269</v>
      </c>
      <c s="4" r="B10" t="s">
        <v>243</v>
      </c>
      <c s="4" r="D10" t="s">
        <v>243</v>
      </c>
    </row>
    <row r="11" spans="1:4">
      <c s="4" r="A11" t="s">
        <v>270</v>
      </c>
      <c s="7" r="B11" t="n">
        <v>161507</v>
      </c>
    </row>
    <row r="12" spans="1:4">
      <c s="4" r="A12" t="s">
        <v>271</v>
      </c>
      <c s="6" r="B12" t="n">
        <v>36514</v>
      </c>
    </row>
    <row r="13" spans="1:4">
      <c s="4" r="A13" t="s">
        <v>272</v>
      </c>
      <c s="6" r="B13" t="n">
        <v>980278</v>
      </c>
    </row>
    <row r="14" spans="1:4">
      <c s="4" r="A14" t="s">
        <v>273</v>
      </c>
    </row>
    <row r="15" spans="1:4">
      <c s="4" r="A15" t="s">
        <v>37</v>
      </c>
      <c s="6" r="B15" t="n">
        <v>898841</v>
      </c>
      <c s="7" r="D15" t="n">
        <v>751498</v>
      </c>
    </row>
    <row r="16" spans="1:4">
      <c s="4" r="A16" t="s">
        <v>268</v>
      </c>
      <c s="7" r="B16" t="n">
        <v>23343</v>
      </c>
    </row>
    <row r="17" spans="1:4">
      <c s="4" r="A17" t="s">
        <v>269</v>
      </c>
      <c s="4" r="B17" t="s">
        <v>243</v>
      </c>
      <c s="4" r="D17" t="s">
        <v>243</v>
      </c>
    </row>
    <row r="18" spans="1:4">
      <c s="4" r="A18" t="s">
        <v>270</v>
      </c>
      <c s="7" r="B18" t="n">
        <v>40000</v>
      </c>
    </row>
    <row r="19" spans="1:4">
      <c s="4" r="A19" t="s">
        <v>271</v>
      </c>
      <c s="6" r="B19" t="n">
        <v>858841</v>
      </c>
    </row>
    <row r="20" spans="1:4">
      <c s="4" r="A20" t="s">
        <v>272</v>
      </c>
      <c s="6" r="B20" t="n">
        <v>10810261</v>
      </c>
    </row>
    <row r="21" spans="1:4">
      <c s="4" r="A21" t="s">
        <v>274</v>
      </c>
      <c s="6" r="B21" t="n">
        <v>124000</v>
      </c>
    </row>
    <row r="22" spans="1:4">
      <c s="4" r="A22" t="s">
        <v>275</v>
      </c>
      <c s="6" r="B22" t="n">
        <v>8750</v>
      </c>
    </row>
    <row r="23" spans="1:4">
      <c s="4" r="A23" t="s">
        <v>276</v>
      </c>
    </row>
    <row r="24" spans="1:4">
      <c s="4" r="A24" t="s">
        <v>37</v>
      </c>
      <c s="6" r="B24" t="n">
        <v>152254</v>
      </c>
      <c s="7" r="D24" t="n">
        <v>513065</v>
      </c>
    </row>
    <row r="25" spans="1:4">
      <c s="4" r="A25" t="s">
        <v>268</v>
      </c>
      <c s="7" r="B25" t="n">
        <v>875</v>
      </c>
    </row>
    <row r="26" spans="1:4">
      <c s="4" r="A26" t="s">
        <v>269</v>
      </c>
      <c s="4" r="B26" t="s">
        <v>277</v>
      </c>
      <c s="4" r="D26" t="s">
        <v>277</v>
      </c>
    </row>
    <row r="27" spans="1:4">
      <c s="4" r="A27" t="s">
        <v>272</v>
      </c>
      <c s="7" r="B27" t="n">
        <v>507513</v>
      </c>
    </row>
    <row r="28" spans="1:4">
      <c s="4" r="A28" t="s">
        <v>278</v>
      </c>
      <c s="4" r="B28" t="s">
        <v>279</v>
      </c>
    </row>
    <row r="29" spans="1:4">
      <c s="4" r="A29" t="s">
        <v>280</v>
      </c>
      <c s="7" r="B29" t="n">
        <v>361686</v>
      </c>
    </row>
    <row r="30" spans="1:4">
      <c s="4" r="A30" t="s">
        <v>281</v>
      </c>
    </row>
    <row r="31" spans="1:4">
      <c s="4" r="A31" t="s">
        <v>37</v>
      </c>
      <c s="6" r="B31" t="n">
        <v>322816</v>
      </c>
    </row>
    <row r="32" spans="1:4">
      <c s="4" r="A32" t="s">
        <v>282</v>
      </c>
    </row>
    <row r="33" spans="1:4">
      <c s="4" r="A33" t="s">
        <v>37</v>
      </c>
      <c s="7" r="B33" t="n">
        <v>34283</v>
      </c>
    </row>
    <row r="34" spans="1:4">
      <c s="4" r="A34" t="s">
        <v>283</v>
      </c>
    </row>
    <row r="35" spans="1:4">
      <c s="4" r="A35" t="s">
        <v>278</v>
      </c>
      <c s="4" r="B35" t="s">
        <v>279</v>
      </c>
    </row>
    <row r="36" spans="1:4">
      <c s="4" r="A36" t="s">
        <v>284</v>
      </c>
    </row>
    <row r="37" spans="1:4">
      <c s="4" r="A37" t="s">
        <v>278</v>
      </c>
      <c s="4" r="B37" t="s">
        <v>285</v>
      </c>
    </row>
    <row r="38" spans="1:4">
      <c s="4" r="A38" t="s">
        <v>264</v>
      </c>
    </row>
    <row r="39" spans="1:4">
      <c s="4" r="A39" t="s">
        <v>37</v>
      </c>
      <c s="7" r="B39" t="n">
        <v>338925</v>
      </c>
      <c s="7" r="D39" t="n">
        <v>216648</v>
      </c>
    </row>
    <row r="40" spans="1:4">
      <c s="4" r="A40" t="s">
        <v>268</v>
      </c>
      <c s="7" r="B40" t="n">
        <v>7290</v>
      </c>
    </row>
    <row r="41" spans="1:4">
      <c s="4" r="A41" t="s">
        <v>269</v>
      </c>
      <c s="4" r="B41" t="s">
        <v>243</v>
      </c>
      <c s="4" r="C41" t="s">
        <v>243</v>
      </c>
      <c s="4" r="D41" t="s">
        <v>243</v>
      </c>
    </row>
    <row r="42" spans="1:4">
      <c s="4" r="A42" t="s">
        <v>286</v>
      </c>
      <c s="4" r="B42" t="s">
        <v>287</v>
      </c>
    </row>
    <row r="43" spans="1:4">
      <c s="4" r="A43" t="s">
        <v>274</v>
      </c>
      <c s="7" r="B43" t="n">
        <v>1149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6"/>
  </cols>
  <sheetData>
    <row r="1" spans="1:5">
      <c s="1" r="A1" t="s">
        <v>288</v>
      </c>
      <c s="2" r="B1" t="s">
        <v>1</v>
      </c>
      <c s="2" r="D1" t="s">
        <v>289</v>
      </c>
      <c s="2" r="E1" t="s">
        <v>110</v>
      </c>
    </row>
    <row r="2" spans="1:5">
      <c s="2" r="B2" t="s">
        <v>26</v>
      </c>
      <c s="2" r="C2" t="s">
        <v>70</v>
      </c>
      <c s="2" r="D2" t="s">
        <v>290</v>
      </c>
      <c s="2" r="E2" t="s">
        <v>27</v>
      </c>
    </row>
    <row r="3" spans="1:5">
      <c s="3" r="A3" t="s">
        <v>158</v>
      </c>
    </row>
    <row r="4" spans="1:5">
      <c s="4" r="A4" t="s">
        <v>291</v>
      </c>
      <c s="6" r="B4" t="n">
        <v>500000</v>
      </c>
      <c s="6" r="E4" t="n">
        <v>70000</v>
      </c>
    </row>
    <row r="5" spans="1:5">
      <c s="4" r="A5" t="s">
        <v>292</v>
      </c>
      <c s="4" r="B5" t="s">
        <v>42</v>
      </c>
      <c s="7" r="C5" t="n">
        <v>1400</v>
      </c>
      <c s="7" r="E5" t="n">
        <v>9500</v>
      </c>
    </row>
    <row r="6" spans="1:5">
      <c s="4" r="A6" t="s">
        <v>293</v>
      </c>
      <c s="6" r="B6" t="n">
        <v>2510000</v>
      </c>
      <c s="6" r="D6" t="n">
        <v>75000</v>
      </c>
    </row>
    <row r="7" spans="1:5">
      <c s="4" r="A7" t="s">
        <v>294</v>
      </c>
      <c s="7" r="D7" t="n">
        <v>3000</v>
      </c>
    </row>
    <row r="8" spans="1:5">
      <c s="4" r="A8" t="s">
        <v>295</v>
      </c>
      <c s="6" r="B8" t="n">
        <v>145000</v>
      </c>
    </row>
    <row r="9" spans="1:5">
      <c s="4" r="A9" t="s">
        <v>296</v>
      </c>
      <c s="7" r="B9" t="n">
        <v>12500</v>
      </c>
      <c s="7" r="E9" t="n">
        <v>12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s="1" r="A1" t="s">
        <v>297</v>
      </c>
      <c s="2" r="B1" t="s">
        <v>1</v>
      </c>
      <c s="2" r="C1" t="s">
        <v>289</v>
      </c>
    </row>
    <row r="2" spans="1:4">
      <c s="2" r="B2" t="s">
        <v>26</v>
      </c>
      <c s="2" r="C2" t="s">
        <v>298</v>
      </c>
      <c s="2" r="D2" t="s">
        <v>290</v>
      </c>
    </row>
    <row r="3" spans="1:4">
      <c s="3" r="A3" t="s">
        <v>162</v>
      </c>
    </row>
    <row r="4" spans="1:4">
      <c s="4" r="A4" t="s">
        <v>299</v>
      </c>
      <c s="6" r="B4" t="n">
        <v>2510000</v>
      </c>
      <c s="6" r="D4" t="n">
        <v>75000</v>
      </c>
    </row>
    <row r="5" spans="1:4">
      <c s="4" r="A5" t="s">
        <v>300</v>
      </c>
      <c s="8" r="B5" t="n">
        <v>0.08</v>
      </c>
    </row>
    <row r="6" spans="1:4">
      <c s="4" r="A6" t="s">
        <v>301</v>
      </c>
      <c s="4" r="B6" t="s">
        <v>42</v>
      </c>
      <c s="6" r="C6" t="n">
        <v>2500000</v>
      </c>
    </row>
    <row r="7" spans="1:4">
      <c s="4" r="A7" t="s">
        <v>302</v>
      </c>
      <c s="7" r="B7" t="n">
        <v>0</v>
      </c>
    </row>
    <row r="8" spans="1:4">
      <c s="4" r="A8" t="s">
        <v>303</v>
      </c>
      <c s="6" r="B8" t="n">
        <v>-10000</v>
      </c>
    </row>
    <row r="9" spans="1:4">
      <c s="4" r="A9" t="s">
        <v>304</v>
      </c>
      <c s="8" r="B9" t="n">
        <v>0.08</v>
      </c>
    </row>
    <row r="10" spans="1:4">
      <c s="4" r="A10" t="s">
        <v>305</v>
      </c>
      <c s="6" r="B10" t="n">
        <v>2500000</v>
      </c>
    </row>
    <row r="11" spans="1:4">
      <c s="4" r="A11" t="s">
        <v>306</v>
      </c>
      <c s="8" r="B11" t="n">
        <v>0.08</v>
      </c>
    </row>
    <row r="12" spans="1:4">
      <c s="4" r="A12" t="s">
        <v>307</v>
      </c>
      <c s="6" r="B12" t="n">
        <v>2500000</v>
      </c>
    </row>
    <row r="13" spans="1:4">
      <c s="4" r="A13" t="s">
        <v>308</v>
      </c>
      <c s="8" r="B13" t="n">
        <v>0.0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0"/>
  </cols>
  <sheetData>
    <row r="1" spans="1:2">
      <c s="1" r="A1" t="s">
        <v>309</v>
      </c>
      <c s="2" r="B1" t="s">
        <v>1</v>
      </c>
    </row>
    <row r="2" spans="1:2">
      <c s="2" r="B2" t="s">
        <v>310</v>
      </c>
    </row>
    <row r="3" spans="1:2">
      <c s="4" r="A3" t="s">
        <v>311</v>
      </c>
      <c s="6" r="B3" t="n">
        <v>2500000</v>
      </c>
    </row>
    <row r="4" spans="1:2">
      <c s="4" r="A4" t="s">
        <v>312</v>
      </c>
      <c s="4" r="B4" t="s">
        <v>313</v>
      </c>
    </row>
    <row r="5" spans="1:2">
      <c s="4" r="A5" t="s">
        <v>314</v>
      </c>
      <c s="6" r="B5" t="n">
        <v>2500000</v>
      </c>
    </row>
    <row r="6" spans="1:2">
      <c s="4" r="A6" t="s">
        <v>315</v>
      </c>
      <c s="8" r="B6" t="n">
        <v>0.08</v>
      </c>
    </row>
    <row r="7" spans="1:2">
      <c s="4" r="A7" t="s">
        <v>316</v>
      </c>
    </row>
    <row r="8" spans="1:2">
      <c s="4" r="A8" t="s">
        <v>317</v>
      </c>
      <c s="10" r="B8" t="n">
        <v>0.13</v>
      </c>
    </row>
    <row r="9" spans="1:2">
      <c s="4" r="A9" t="s">
        <v>318</v>
      </c>
    </row>
    <row r="10" spans="1:2">
      <c s="4" r="A10" t="s">
        <v>317</v>
      </c>
      <c s="8" r="B10" t="n">
        <v>1.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16"/>
  </cols>
  <sheetData>
    <row r="1" spans="1:3">
      <c s="1" r="A1" t="s">
        <v>319</v>
      </c>
      <c s="2" r="B1" t="s">
        <v>1</v>
      </c>
      <c s="2" r="C1" t="s">
        <v>289</v>
      </c>
    </row>
    <row r="2" spans="1:3">
      <c s="2" r="B2" t="s">
        <v>26</v>
      </c>
      <c s="2" r="C2" t="s">
        <v>298</v>
      </c>
    </row>
    <row r="3" spans="1:3">
      <c s="3" r="A3" t="s">
        <v>162</v>
      </c>
    </row>
    <row r="4" spans="1:3">
      <c s="4" r="A4" t="s">
        <v>320</v>
      </c>
      <c s="4" r="B4" t="s">
        <v>42</v>
      </c>
      <c s="6" r="C4" t="n">
        <v>2500000</v>
      </c>
    </row>
    <row r="5" spans="1:3">
      <c s="4" r="A5" t="s">
        <v>321</v>
      </c>
      <c s="4" r="B5" t="s">
        <v>322</v>
      </c>
    </row>
    <row r="6" spans="1:3">
      <c s="4" r="A6" t="s">
        <v>312</v>
      </c>
      <c s="4" r="B6"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323</v>
      </c>
      <c s="2" r="B1" t="s">
        <v>1</v>
      </c>
    </row>
    <row r="2" spans="1:4">
      <c s="2" r="B2" t="s">
        <v>26</v>
      </c>
      <c s="2" r="C2" t="s">
        <v>27</v>
      </c>
      <c s="2" r="D2" t="s">
        <v>324</v>
      </c>
    </row>
    <row r="3" spans="1:4">
      <c s="4" r="A3" t="s">
        <v>325</v>
      </c>
      <c s="7" r="B3" t="n">
        <v>1237766</v>
      </c>
      <c s="7" r="C3" t="n">
        <v>968146</v>
      </c>
    </row>
    <row r="4" spans="1:4">
      <c s="4" r="A4" t="s">
        <v>326</v>
      </c>
      <c s="6" r="B4" t="n">
        <v>96110</v>
      </c>
      <c s="6" r="C4" t="n">
        <v>96110</v>
      </c>
    </row>
    <row r="5" spans="1:4">
      <c s="4" r="A5" t="s">
        <v>327</v>
      </c>
      <c s="6" r="B5" t="n">
        <v>16800</v>
      </c>
      <c s="7" r="C5" t="n">
        <v>16800</v>
      </c>
    </row>
    <row r="6" spans="1:4">
      <c s="4" r="A6" t="s">
        <v>264</v>
      </c>
    </row>
    <row r="7" spans="1:4">
      <c s="4" r="A7" t="s">
        <v>274</v>
      </c>
      <c s="7" r="B7" t="n">
        <v>114987</v>
      </c>
    </row>
    <row r="8" spans="1:4">
      <c s="4" r="A8" t="s">
        <v>328</v>
      </c>
    </row>
    <row r="9" spans="1:4">
      <c s="4" r="A9" t="s">
        <v>329</v>
      </c>
      <c s="4" r="B9" t="s">
        <v>239</v>
      </c>
    </row>
    <row r="10" spans="1:4">
      <c s="4" r="A10" t="s">
        <v>330</v>
      </c>
      <c s="7" r="B10" t="n">
        <v>22900</v>
      </c>
    </row>
    <row r="11" spans="1:4">
      <c s="4" r="A11" t="s">
        <v>331</v>
      </c>
    </row>
    <row r="12" spans="1:4">
      <c s="4" r="A12" t="s">
        <v>332</v>
      </c>
      <c s="4" r="D12" t="s">
        <v>287</v>
      </c>
    </row>
    <row r="13" spans="1:4">
      <c s="4" r="A13" t="s">
        <v>333</v>
      </c>
    </row>
    <row r="14" spans="1:4">
      <c s="4" r="A14" t="s">
        <v>332</v>
      </c>
      <c s="4" r="D14" t="s">
        <v>287</v>
      </c>
    </row>
    <row r="15" spans="1:4">
      <c s="4" r="A15" t="s">
        <v>334</v>
      </c>
    </row>
    <row r="16" spans="1:4">
      <c s="4" r="A16" t="s">
        <v>274</v>
      </c>
      <c s="6" r="B16" t="n">
        <v>124000</v>
      </c>
    </row>
    <row r="17" spans="1:4">
      <c s="4" r="A17" t="s">
        <v>335</v>
      </c>
      <c s="7" r="B17" t="n">
        <v>114987</v>
      </c>
    </row>
    <row r="18" spans="1:4">
      <c s="4" r="A18" t="s">
        <v>336</v>
      </c>
      <c s="4" r="B18"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s="1" r="A1" t="s">
        <v>337</v>
      </c>
      <c s="2" r="B1" t="s">
        <v>1</v>
      </c>
      <c s="2" r="C1" t="s">
        <v>110</v>
      </c>
    </row>
    <row r="2" spans="1:3">
      <c s="2" r="B2" t="s">
        <v>26</v>
      </c>
      <c s="2" r="C2" t="s">
        <v>27</v>
      </c>
    </row>
    <row r="3" spans="1:3">
      <c s="4" r="A3" t="s">
        <v>338</v>
      </c>
      <c s="7" r="B3" t="n">
        <v>250000</v>
      </c>
    </row>
    <row r="4" spans="1:3">
      <c s="4" r="A4" t="s">
        <v>339</v>
      </c>
      <c s="6" r="B4" t="n">
        <v>500000</v>
      </c>
      <c s="6" r="C4" t="n">
        <v>70000</v>
      </c>
    </row>
    <row r="5" spans="1:3">
      <c s="4" r="A5" t="s">
        <v>340</v>
      </c>
      <c s="6" r="B5" t="n">
        <v>500000</v>
      </c>
    </row>
    <row r="6" spans="1:3">
      <c s="4" r="A6" t="s">
        <v>85</v>
      </c>
      <c s="7" r="B6" t="n">
        <v>364686</v>
      </c>
    </row>
    <row r="7" spans="1:3">
      <c s="4" r="A7" t="s">
        <v>341</v>
      </c>
    </row>
    <row r="8" spans="1:3">
      <c s="4" r="A8" t="s">
        <v>342</v>
      </c>
      <c s="6" r="B8" t="n">
        <v>361686</v>
      </c>
    </row>
    <row r="9" spans="1:3">
      <c s="4" r="A9" t="s">
        <v>343</v>
      </c>
    </row>
    <row r="10" spans="1:3">
      <c s="4" r="A10" t="s">
        <v>342</v>
      </c>
      <c s="7" r="B10" t="n">
        <v>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s="1" r="A1" t="s">
        <v>344</v>
      </c>
      <c s="2" r="B1" t="s">
        <v>206</v>
      </c>
      <c s="2" r="C1" t="s">
        <v>207</v>
      </c>
      <c s="2" r="D1" t="s">
        <v>267</v>
      </c>
      <c s="2" r="E1" t="s">
        <v>26</v>
      </c>
      <c s="2" r="F1" t="s">
        <v>208</v>
      </c>
      <c s="2" r="G1" t="s">
        <v>27</v>
      </c>
    </row>
    <row r="2" spans="1:7">
      <c s="4" r="A2" t="s">
        <v>345</v>
      </c>
      <c s="7" r="B2" t="n">
        <v>400000</v>
      </c>
      <c s="7" r="C2" t="n">
        <v>500000</v>
      </c>
      <c s="7" r="E2" t="n">
        <v>1180000</v>
      </c>
      <c s="7" r="F2" t="n">
        <v>280000</v>
      </c>
    </row>
    <row r="3" spans="1:7">
      <c s="4" r="A3" t="s">
        <v>44</v>
      </c>
      <c s="7" r="E3" t="n">
        <v>151700</v>
      </c>
      <c s="7" r="G3" t="n">
        <v>238718</v>
      </c>
    </row>
    <row r="4" spans="1:7">
      <c s="4" r="A4" t="s">
        <v>346</v>
      </c>
      <c s="4" r="E4" t="s">
        <v>243</v>
      </c>
      <c s="4" r="G4" t="s">
        <v>243</v>
      </c>
    </row>
    <row r="5" spans="1:7">
      <c s="4" r="A5" t="s">
        <v>264</v>
      </c>
    </row>
    <row r="6" spans="1:7">
      <c s="4" r="A6" t="s">
        <v>345</v>
      </c>
      <c s="7" r="D6" t="n">
        <v>200000</v>
      </c>
    </row>
    <row r="7" spans="1:7">
      <c s="4" r="A7" t="s">
        <v>44</v>
      </c>
      <c s="7" r="D7" t="n">
        <v>151700</v>
      </c>
    </row>
    <row r="8" spans="1:7">
      <c s="4" r="A8" t="s">
        <v>346</v>
      </c>
      <c s="4" r="D8" t="s">
        <v>243</v>
      </c>
      <c s="4" r="E8" t="s">
        <v>243</v>
      </c>
      <c s="4" r="G8" t="s">
        <v>2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6</v>
      </c>
      <c s="2" r="C2" t="s">
        <v>70</v>
      </c>
    </row>
    <row r="3" spans="1:3">
      <c s="3" r="A3" t="s">
        <v>71</v>
      </c>
    </row>
    <row r="4" spans="1:3">
      <c s="4" r="A4" t="s">
        <v>72</v>
      </c>
      <c s="7" r="B4" t="n">
        <v>47080</v>
      </c>
      <c s="7" r="C4" t="n">
        <v>67263</v>
      </c>
    </row>
    <row r="5" spans="1:3">
      <c s="4" r="A5" t="s">
        <v>73</v>
      </c>
      <c s="4" r="B5" t="s">
        <v>42</v>
      </c>
      <c s="6" r="C5" t="n">
        <v>133713</v>
      </c>
    </row>
    <row r="6" spans="1:3">
      <c s="4" r="A6" t="s">
        <v>74</v>
      </c>
      <c s="6" r="B6" t="n">
        <v>22900</v>
      </c>
      <c s="4" r="C6" t="s">
        <v>42</v>
      </c>
    </row>
    <row r="7" spans="1:3">
      <c s="4" r="A7" t="s">
        <v>75</v>
      </c>
      <c s="6" r="B7" t="n">
        <v>69980</v>
      </c>
      <c s="6" r="C7" t="n">
        <v>200976</v>
      </c>
    </row>
    <row r="8" spans="1:3">
      <c s="4" r="A8" t="s">
        <v>76</v>
      </c>
      <c s="6" r="B8" t="n">
        <v>58560</v>
      </c>
      <c s="6" r="C8" t="n">
        <v>86636</v>
      </c>
    </row>
    <row r="9" spans="1:3">
      <c s="4" r="A9" t="s">
        <v>77</v>
      </c>
      <c s="6" r="B9" t="n">
        <v>11420</v>
      </c>
      <c s="6" r="C9" t="n">
        <v>114340</v>
      </c>
    </row>
    <row r="10" spans="1:3">
      <c s="3" r="A10" t="s">
        <v>78</v>
      </c>
    </row>
    <row r="11" spans="1:3">
      <c s="4" r="A11" t="s">
        <v>79</v>
      </c>
      <c s="6" r="B11" t="n">
        <v>170442</v>
      </c>
      <c s="6" r="C11" t="n">
        <v>214544</v>
      </c>
    </row>
    <row r="12" spans="1:3">
      <c s="4" r="A12" t="s">
        <v>80</v>
      </c>
      <c s="6" r="B12" t="n">
        <v>5170</v>
      </c>
      <c s="6" r="C12" t="n">
        <v>14075</v>
      </c>
    </row>
    <row r="13" spans="1:3">
      <c s="4" r="A13" t="s">
        <v>81</v>
      </c>
      <c s="6" r="B13" t="n">
        <v>10740</v>
      </c>
      <c s="6" r="C13" t="n">
        <v>15858</v>
      </c>
    </row>
    <row r="14" spans="1:3">
      <c s="4" r="A14" t="s">
        <v>82</v>
      </c>
      <c s="6" r="B14" t="n">
        <v>186352</v>
      </c>
      <c s="6" r="C14" t="n">
        <v>247204</v>
      </c>
    </row>
    <row r="15" spans="1:3">
      <c s="4" r="A15" t="s">
        <v>83</v>
      </c>
      <c s="6" r="B15" t="n">
        <v>-174932</v>
      </c>
      <c s="6" r="C15" t="n">
        <v>-132864</v>
      </c>
    </row>
    <row r="16" spans="1:3">
      <c s="3" r="A16" t="s">
        <v>84</v>
      </c>
    </row>
    <row r="17" spans="1:3">
      <c s="4" r="A17" t="s">
        <v>85</v>
      </c>
      <c s="6" r="B17" t="n">
        <v>364690</v>
      </c>
      <c s="4" r="C17" t="s">
        <v>42</v>
      </c>
    </row>
    <row r="18" spans="1:3">
      <c s="4" r="A18" t="s">
        <v>86</v>
      </c>
      <c s="6" r="B18" t="n">
        <v>-47000</v>
      </c>
      <c s="6" r="C18" t="n">
        <v>-662000</v>
      </c>
    </row>
    <row r="19" spans="1:3">
      <c s="4" r="A19" t="s">
        <v>87</v>
      </c>
      <c s="6" r="B19" t="n">
        <v>317690</v>
      </c>
      <c s="6" r="C19" t="n">
        <v>-662000</v>
      </c>
    </row>
    <row r="20" spans="1:3">
      <c s="4" r="A20" t="s">
        <v>88</v>
      </c>
      <c s="7" r="B20" t="n">
        <v>142758</v>
      </c>
      <c s="7" r="C20" t="n">
        <v>-794864</v>
      </c>
    </row>
    <row r="21" spans="1:3">
      <c s="3" r="A21" t="s">
        <v>89</v>
      </c>
    </row>
    <row r="22" spans="1:3">
      <c s="4" r="A22" t="s">
        <v>90</v>
      </c>
      <c s="7" r="B22" t="n">
        <v>0</v>
      </c>
      <c s="8" r="C22" t="n">
        <v>-0.05</v>
      </c>
    </row>
    <row r="23" spans="1:3">
      <c s="4" r="A23" t="s">
        <v>91</v>
      </c>
      <c s="7" r="B23" t="n">
        <v>0</v>
      </c>
      <c s="8" r="C23" t="n">
        <v>-0.05</v>
      </c>
    </row>
    <row r="24" spans="1:3">
      <c s="3" r="A24" t="s">
        <v>92</v>
      </c>
    </row>
    <row r="25" spans="1:3">
      <c s="4" r="A25" t="s">
        <v>90</v>
      </c>
      <c s="6" r="B25" t="n">
        <v>39538007</v>
      </c>
      <c s="6" r="C25" t="n">
        <v>16776676</v>
      </c>
    </row>
    <row r="26" spans="1:3">
      <c s="4" r="A26" t="s">
        <v>91</v>
      </c>
      <c s="6" r="B26" t="n">
        <v>39538007</v>
      </c>
      <c s="6" r="C26" t="n">
        <v>167766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93</v>
      </c>
      <c s="2" r="B1" t="s">
        <v>1</v>
      </c>
    </row>
    <row r="2" spans="1:3">
      <c s="2" r="B2" t="s">
        <v>26</v>
      </c>
      <c s="2" r="C2" t="s">
        <v>70</v>
      </c>
    </row>
    <row r="3" spans="1:3">
      <c s="3" r="A3" t="s">
        <v>94</v>
      </c>
    </row>
    <row r="4" spans="1:3">
      <c s="4" r="A4" t="s">
        <v>95</v>
      </c>
      <c s="7" r="B4" t="n">
        <v>40265</v>
      </c>
      <c s="7" r="C4" t="n">
        <v>6552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4"/>
    <col customWidth="1" max="2" min="2" width="27"/>
  </cols>
  <sheetData>
    <row r="1" spans="1:2">
      <c s="1" r="A1" t="s">
        <v>96</v>
      </c>
      <c s="2" r="B1" t="s">
        <v>1</v>
      </c>
    </row>
    <row r="2" spans="1:2">
      <c s="2" r="B2" t="s">
        <v>97</v>
      </c>
    </row>
    <row r="3" spans="1:2">
      <c s="4" r="A3" t="s">
        <v>98</v>
      </c>
    </row>
    <row r="4" spans="1:2">
      <c s="4" r="A4" t="s">
        <v>99</v>
      </c>
      <c s="6" r="B4" t="n">
        <v>1000</v>
      </c>
    </row>
    <row r="5" spans="1:2">
      <c s="4" r="A5" t="s">
        <v>100</v>
      </c>
      <c s="7" r="B5" t="n">
        <v>1000</v>
      </c>
    </row>
    <row r="6" spans="1:2">
      <c s="4" r="A6" t="s">
        <v>101</v>
      </c>
      <c s="4" r="B6" t="s">
        <v>42</v>
      </c>
    </row>
    <row r="7" spans="1:2">
      <c s="4" r="A7" t="s">
        <v>102</v>
      </c>
      <c s="4" r="B7" t="s">
        <v>42</v>
      </c>
    </row>
    <row r="8" spans="1:2">
      <c s="4" r="A8" t="s">
        <v>103</v>
      </c>
      <c s="6" r="B8" t="n">
        <v>1000</v>
      </c>
    </row>
    <row r="9" spans="1:2">
      <c s="4" r="A9" t="s">
        <v>104</v>
      </c>
      <c s="7" r="B9" t="n">
        <v>1000</v>
      </c>
    </row>
    <row r="10" spans="1:2">
      <c s="4" r="A10" t="s">
        <v>105</v>
      </c>
    </row>
    <row r="11" spans="1:2">
      <c s="4" r="A11" t="s">
        <v>99</v>
      </c>
      <c s="6" r="B11" t="n">
        <v>39538007</v>
      </c>
    </row>
    <row r="12" spans="1:2">
      <c s="4" r="A12" t="s">
        <v>100</v>
      </c>
      <c s="7" r="B12" t="n">
        <v>395380</v>
      </c>
    </row>
    <row r="13" spans="1:2">
      <c s="4" r="A13" t="s">
        <v>101</v>
      </c>
      <c s="4" r="B13" t="s">
        <v>42</v>
      </c>
    </row>
    <row r="14" spans="1:2">
      <c s="4" r="A14" t="s">
        <v>102</v>
      </c>
      <c s="4" r="B14" t="s">
        <v>42</v>
      </c>
    </row>
    <row r="15" spans="1:2">
      <c s="4" r="A15" t="s">
        <v>103</v>
      </c>
      <c s="6" r="B15" t="n">
        <v>39538007</v>
      </c>
    </row>
    <row r="16" spans="1:2">
      <c s="4" r="A16" t="s">
        <v>104</v>
      </c>
      <c s="7" r="B16" t="n">
        <v>395380</v>
      </c>
    </row>
    <row r="17" spans="1:2">
      <c s="4" r="A17" t="s">
        <v>106</v>
      </c>
    </row>
    <row r="18" spans="1:2">
      <c s="4" r="A18" t="s">
        <v>100</v>
      </c>
      <c s="6" r="B18" t="n">
        <v>12500</v>
      </c>
    </row>
    <row r="19" spans="1:2">
      <c s="4" r="A19" t="s">
        <v>101</v>
      </c>
      <c s="4" r="B19" t="s">
        <v>42</v>
      </c>
    </row>
    <row r="20" spans="1:2">
      <c s="4" r="A20" t="s">
        <v>102</v>
      </c>
      <c s="4" r="B20" t="s">
        <v>42</v>
      </c>
    </row>
    <row r="21" spans="1:2">
      <c s="4" r="A21" t="s">
        <v>104</v>
      </c>
      <c s="6" r="B21" t="n">
        <v>12500</v>
      </c>
    </row>
    <row r="22" spans="1:2">
      <c s="4" r="A22" t="s">
        <v>107</v>
      </c>
    </row>
    <row r="23" spans="1:2">
      <c s="4" r="A23" t="s">
        <v>100</v>
      </c>
      <c s="6" r="B23" t="n">
        <v>17939576</v>
      </c>
    </row>
    <row r="24" spans="1:2">
      <c s="4" r="A24" t="s">
        <v>101</v>
      </c>
      <c s="6" r="B24" t="n">
        <v>8750</v>
      </c>
    </row>
    <row r="25" spans="1:2">
      <c s="4" r="A25" t="s">
        <v>102</v>
      </c>
      <c s="4" r="B25" t="s">
        <v>42</v>
      </c>
    </row>
    <row r="26" spans="1:2">
      <c s="4" r="A26" t="s">
        <v>104</v>
      </c>
      <c s="6" r="B26" t="n">
        <v>17948326</v>
      </c>
    </row>
    <row r="27" spans="1:2">
      <c s="4" r="A27" t="s">
        <v>108</v>
      </c>
    </row>
    <row r="28" spans="1:2">
      <c s="4" r="A28" t="s">
        <v>100</v>
      </c>
      <c s="6" r="B28" t="n">
        <v>-21581628</v>
      </c>
    </row>
    <row r="29" spans="1:2">
      <c s="4" r="A29" t="s">
        <v>101</v>
      </c>
      <c s="4" r="B29" t="s">
        <v>42</v>
      </c>
    </row>
    <row r="30" spans="1:2">
      <c s="4" r="A30" t="s">
        <v>102</v>
      </c>
      <c s="6" r="B30" t="n">
        <v>142758</v>
      </c>
    </row>
    <row r="31" spans="1:2">
      <c s="4" r="A31" t="s">
        <v>104</v>
      </c>
      <c s="6" r="B31" t="n">
        <v>-21438870</v>
      </c>
    </row>
    <row r="32" spans="1:2">
      <c s="4" r="A32" t="s">
        <v>100</v>
      </c>
      <c s="6" r="B32" t="n">
        <v>-3233172</v>
      </c>
    </row>
    <row r="33" spans="1:2">
      <c s="4" r="A33" t="s">
        <v>101</v>
      </c>
      <c s="6" r="B33" t="n">
        <v>8750</v>
      </c>
    </row>
    <row r="34" spans="1:2">
      <c s="4" r="A34" t="s">
        <v>102</v>
      </c>
      <c s="6" r="B34" t="n">
        <v>142758</v>
      </c>
    </row>
    <row r="35" spans="1:2">
      <c s="4" r="A35" t="s">
        <v>104</v>
      </c>
      <c s="7" r="B35" t="n">
        <v>-30816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09</v>
      </c>
      <c s="2" r="B1" t="s">
        <v>1</v>
      </c>
      <c s="2" r="D1" t="s">
        <v>110</v>
      </c>
    </row>
    <row r="2" spans="1:4">
      <c s="2" r="B2" t="s">
        <v>26</v>
      </c>
      <c s="2" r="C2" t="s">
        <v>70</v>
      </c>
      <c s="2" r="D2" t="s">
        <v>27</v>
      </c>
    </row>
    <row r="3" spans="1:4">
      <c s="3" r="A3" t="s">
        <v>111</v>
      </c>
    </row>
    <row r="4" spans="1:4">
      <c s="4" r="A4" t="s">
        <v>88</v>
      </c>
      <c s="7" r="B4" t="n">
        <v>142758</v>
      </c>
      <c s="7" r="C4" t="n">
        <v>-794864</v>
      </c>
    </row>
    <row r="5" spans="1:4">
      <c s="3" r="A5" t="s">
        <v>112</v>
      </c>
    </row>
    <row r="6" spans="1:4">
      <c s="4" r="A6" t="s">
        <v>113</v>
      </c>
      <c s="6" r="B6" t="n">
        <v>101</v>
      </c>
      <c s="6" r="C6" t="n">
        <v>103</v>
      </c>
    </row>
    <row r="7" spans="1:4">
      <c s="4" r="A7" t="s">
        <v>114</v>
      </c>
      <c s="6" r="B7" t="n">
        <v>16038</v>
      </c>
      <c s="6" r="C7" t="n">
        <v>16042</v>
      </c>
    </row>
    <row r="8" spans="1:4">
      <c s="4" r="A8" t="s">
        <v>115</v>
      </c>
      <c s="6" r="B8" t="n">
        <v>3080</v>
      </c>
      <c s="4" r="C8" t="s">
        <v>42</v>
      </c>
    </row>
    <row r="9" spans="1:4">
      <c s="4" r="A9" t="s">
        <v>116</v>
      </c>
      <c s="4" r="B9" t="s">
        <v>42</v>
      </c>
      <c s="6" r="C9" t="n">
        <v>1400</v>
      </c>
      <c s="7" r="D9" t="n">
        <v>9500</v>
      </c>
    </row>
    <row r="10" spans="1:4">
      <c s="4" r="A10" t="s">
        <v>85</v>
      </c>
      <c s="6" r="B10" t="n">
        <v>-364690</v>
      </c>
      <c s="4" r="C10" t="s">
        <v>42</v>
      </c>
    </row>
    <row r="11" spans="1:4">
      <c s="4" r="A11" t="s">
        <v>117</v>
      </c>
      <c s="6" r="B11" t="n">
        <v>8750</v>
      </c>
      <c s="6" r="C11" t="n">
        <v>18313</v>
      </c>
    </row>
    <row r="12" spans="1:4">
      <c s="4" r="A12" t="s">
        <v>118</v>
      </c>
      <c s="4" r="B12" t="s">
        <v>42</v>
      </c>
      <c s="6" r="C12" t="n">
        <v>452770</v>
      </c>
    </row>
    <row r="13" spans="1:4">
      <c s="4" r="A13" t="s">
        <v>119</v>
      </c>
      <c s="4" r="B13" t="s">
        <v>42</v>
      </c>
      <c s="6" r="C13" t="n">
        <v>136000</v>
      </c>
    </row>
    <row r="14" spans="1:4">
      <c s="4" r="A14" t="s">
        <v>120</v>
      </c>
      <c s="6" r="B14" t="n">
        <v>38248</v>
      </c>
      <c s="6" r="C14" t="n">
        <v>53997</v>
      </c>
    </row>
    <row r="15" spans="1:4">
      <c s="3" r="A15" t="s">
        <v>121</v>
      </c>
    </row>
    <row r="16" spans="1:4">
      <c s="4" r="A16" t="s">
        <v>30</v>
      </c>
      <c s="6" r="B16" t="n">
        <v>2029</v>
      </c>
      <c s="6" r="C16" t="n">
        <v>9392</v>
      </c>
    </row>
    <row r="17" spans="1:4">
      <c s="4" r="A17" t="s">
        <v>122</v>
      </c>
      <c s="4" r="B17" t="s">
        <v>42</v>
      </c>
      <c s="6" r="C17" t="n">
        <v>-1455</v>
      </c>
    </row>
    <row r="18" spans="1:4">
      <c s="4" r="A18" t="s">
        <v>123</v>
      </c>
      <c s="6" r="B18" t="n">
        <v>-3080</v>
      </c>
      <c s="6" r="C18" t="n">
        <v>2917</v>
      </c>
    </row>
    <row r="19" spans="1:4">
      <c s="4" r="A19" t="s">
        <v>31</v>
      </c>
      <c s="6" r="B19" t="n">
        <v>-3863</v>
      </c>
      <c s="6" r="C19" t="n">
        <v>7496</v>
      </c>
    </row>
    <row r="20" spans="1:4">
      <c s="4" r="A20" t="s">
        <v>43</v>
      </c>
      <c s="6" r="B20" t="n">
        <v>-25710</v>
      </c>
      <c s="6" r="C20" t="n">
        <v>-43951</v>
      </c>
    </row>
    <row r="21" spans="1:4">
      <c s="4" r="A21" t="s">
        <v>44</v>
      </c>
      <c s="6" r="B21" t="n">
        <v>-87018</v>
      </c>
      <c s="6" r="C21" t="n">
        <v>-43900</v>
      </c>
    </row>
    <row r="22" spans="1:4">
      <c s="4" r="A22" t="s">
        <v>124</v>
      </c>
      <c s="6" r="B22" t="n">
        <v>8137</v>
      </c>
      <c s="6" r="C22" t="n">
        <v>71990</v>
      </c>
    </row>
    <row r="23" spans="1:4">
      <c s="4" r="A23" t="s">
        <v>125</v>
      </c>
      <c s="6" r="B23" t="n">
        <v>-265220</v>
      </c>
      <c s="6" r="C23" t="n">
        <v>-113750</v>
      </c>
    </row>
    <row r="24" spans="1:4">
      <c s="3" r="A24" t="s">
        <v>126</v>
      </c>
    </row>
    <row r="25" spans="1:4">
      <c s="4" r="A25" t="s">
        <v>127</v>
      </c>
      <c s="6" r="B25" t="n">
        <v>124000</v>
      </c>
      <c s="6" r="C25" t="n">
        <v>108500</v>
      </c>
    </row>
    <row r="26" spans="1:4">
      <c s="4" r="A26" t="s">
        <v>128</v>
      </c>
      <c s="6" r="B26" t="n">
        <v>114987</v>
      </c>
      <c s="4" r="C26" t="s">
        <v>42</v>
      </c>
    </row>
    <row r="27" spans="1:4">
      <c s="4" r="A27" t="s">
        <v>129</v>
      </c>
      <c s="4" r="B27" t="s">
        <v>42</v>
      </c>
      <c s="6" r="C27" t="n">
        <v>-2500</v>
      </c>
    </row>
    <row r="28" spans="1:4">
      <c s="4" r="A28" t="s">
        <v>130</v>
      </c>
      <c s="6" r="B28" t="n">
        <v>238987</v>
      </c>
      <c s="6" r="C28" t="n">
        <v>106000</v>
      </c>
    </row>
    <row r="29" spans="1:4">
      <c s="4" r="A29" t="s">
        <v>131</v>
      </c>
      <c s="6" r="B29" t="n">
        <v>-26233</v>
      </c>
      <c s="6" r="C29" t="n">
        <v>-7750</v>
      </c>
    </row>
    <row r="30" spans="1:4">
      <c s="4" r="A30" t="s">
        <v>132</v>
      </c>
      <c s="6" r="B30" t="n">
        <v>60953</v>
      </c>
      <c s="6" r="C30" t="n">
        <v>52762</v>
      </c>
    </row>
    <row r="31" spans="1:4">
      <c s="4" r="A31" t="s">
        <v>133</v>
      </c>
      <c s="6" r="B31" t="n">
        <v>34720</v>
      </c>
      <c s="6" r="C31" t="n">
        <v>45012</v>
      </c>
      <c s="7" r="D31" t="n">
        <v>60953</v>
      </c>
    </row>
    <row r="32" spans="1:4">
      <c s="3" r="A32" t="s">
        <v>134</v>
      </c>
    </row>
    <row r="33" spans="1:4">
      <c s="4" r="A33" t="s">
        <v>135</v>
      </c>
      <c s="4" r="B33" t="s">
        <v>42</v>
      </c>
      <c s="4" r="C33" t="s">
        <v>42</v>
      </c>
    </row>
    <row r="34" spans="1:4">
      <c s="3" r="A34" t="s">
        <v>136</v>
      </c>
    </row>
    <row r="35" spans="1:4">
      <c s="4" r="A35" t="s">
        <v>137</v>
      </c>
      <c s="4" r="B35" t="s">
        <v>42</v>
      </c>
      <c s="6" r="C35" t="n">
        <v>670000</v>
      </c>
    </row>
    <row r="36" spans="1:4">
      <c s="4" r="A36" t="s">
        <v>138</v>
      </c>
      <c s="4" r="B36" t="s">
        <v>42</v>
      </c>
      <c s="6" r="C36" t="n">
        <v>1775434</v>
      </c>
    </row>
    <row r="37" spans="1:4">
      <c s="4" r="A37" t="s">
        <v>139</v>
      </c>
      <c s="7" r="B37" t="n">
        <v>25000</v>
      </c>
      <c s="4" r="C37"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6</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3</v>
      </c>
      <c s="2" r="B1" t="s">
        <v>1</v>
      </c>
    </row>
    <row r="2" spans="1:2">
      <c s="2" r="B2" t="s">
        <v>26</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Going Concern</vt:lpstr>
      <vt:lpstr>Significant Accounting Policies</vt:lpstr>
      <vt:lpstr>Intangible Assets and Contingen</vt:lpstr>
      <vt:lpstr>Notes Payable</vt:lpstr>
      <vt:lpstr>Stockholders' Deficiency</vt:lpstr>
      <vt:lpstr>Stock Options</vt:lpstr>
      <vt:lpstr>Related Party Transactions</vt:lpstr>
      <vt:lpstr>Settlement</vt:lpstr>
      <vt:lpstr>Subsequent Events</vt:lpstr>
      <vt:lpstr>Significant Accounting Polici19</vt:lpstr>
      <vt:lpstr>Significant Accounting Polici20</vt:lpstr>
      <vt:lpstr>Notes Payable (Tables)</vt:lpstr>
      <vt:lpstr>Stock Options (Tables)</vt:lpstr>
      <vt:lpstr>Nature of Business (Details Nar</vt:lpstr>
      <vt:lpstr>Going Concern (Details Narrativ</vt:lpstr>
      <vt:lpstr>Significant Accounting Polici25</vt:lpstr>
      <vt:lpstr>Significant Accounting Polici26</vt:lpstr>
      <vt:lpstr>Intangible Assets and Conting27</vt:lpstr>
      <vt:lpstr>Notes Payable - Notes Payable (</vt:lpstr>
      <vt:lpstr>Notes Payable - Notes Payable R</vt:lpstr>
      <vt:lpstr>Notes Payable (Details Narrativ</vt:lpstr>
      <vt:lpstr>Stockholders Deficiency (Detail</vt:lpstr>
      <vt:lpstr>Stock Options - Summary of Stoc</vt:lpstr>
      <vt:lpstr>Stock Options - Additional info</vt:lpstr>
      <vt:lpstr>Stock Options (Details Narrativ</vt:lpstr>
      <vt:lpstr>Related Party Transactions (Det</vt:lpstr>
      <vt:lpstr>Settlement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4:13:48Z</dcterms:created>
  <dcterms:modified xmlns:dcterms="http://purl.org/dc/terms/" xmlns:xsi="http://www.w3.org/2001/XMLSchema-instance" xsi:type="dcterms:W3CDTF">2016-11-07T14:13:48Z</dcterms:modified>
  <dc:title xmlns:dc="http://purl.org/dc/elements/1.1/">Untitled</dc:title>
  <dc:description xmlns:dc="http://purl.org/dc/elements/1.1/"/>
  <dc:subject xmlns:dc="http://purl.org/dc/elements/1.1/"/>
  <cp:keywords/>
  <cp:category/>
</cp:coreProperties>
</file>